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Organization_Consolidation_and" sheetId="34" r:id="rId6"/>
    <sheet name="Significant_Accounting_Policie" sheetId="35" r:id="rId7"/>
    <sheet name="Partners_Capital_Notes_Disclos" sheetId="36" r:id="rId8"/>
    <sheet name="Balance_Sheet_of_Partnership_C" sheetId="37" r:id="rId9"/>
    <sheet name="Segment_Reporting_Disclosure" sheetId="38" r:id="rId10"/>
    <sheet name="Earnings_Per_Share" sheetId="39" r:id="rId11"/>
    <sheet name="Stock_Based_Compensation" sheetId="40" r:id="rId12"/>
    <sheet name="Cash_Flow_Supplemental_Disclos" sheetId="41" r:id="rId13"/>
    <sheet name="Fair_Value_Disclosures" sheetId="42" r:id="rId14"/>
    <sheet name="Commitments_and_Contingencies" sheetId="43" r:id="rId15"/>
    <sheet name="Balance_Sheet_of_Partnership_C1" sheetId="44" r:id="rId16"/>
    <sheet name="Segment_Reporting_Disclosure_T" sheetId="45" r:id="rId17"/>
    <sheet name="Earnings_Per_Share_Tables" sheetId="46" r:id="rId18"/>
    <sheet name="Commitments_and_Contingencies_" sheetId="47" r:id="rId19"/>
    <sheet name="Significant_Accounting_Policie1" sheetId="20" r:id="rId20"/>
    <sheet name="Partners_Capital_Notes_Disclos1" sheetId="21" r:id="rId21"/>
    <sheet name="Balance_Sheet_of_Partnership_C2" sheetId="22" r:id="rId22"/>
    <sheet name="Partnerships_Consolidated_Bala" sheetId="48" r:id="rId23"/>
    <sheet name="Partnerships_Consolidated_Bala1" sheetId="49" r:id="rId24"/>
    <sheet name="Reconciliation_of_Internally_R" sheetId="25" r:id="rId25"/>
    <sheet name="Basic_and_Diluted_Income_Loss_" sheetId="26" r:id="rId26"/>
    <sheet name="Stock_Based_Compensation_Addit" sheetId="27" r:id="rId27"/>
    <sheet name="Cash_Flow_Supplemental_Disclos1" sheetId="28" r:id="rId28"/>
    <sheet name="Fair_Value_Disclosures_Additio" sheetId="50" r:id="rId29"/>
    <sheet name="Commitments_and_Contingencies_1" sheetId="30" r:id="rId30"/>
    <sheet name="Changes_in_Environmental_Liabi"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48" uniqueCount="368">
  <si>
    <t>Document and Entity Information</t>
  </si>
  <si>
    <t>3 Months Ended</t>
  </si>
  <si>
    <t>Mar. 31, 2015</t>
  </si>
  <si>
    <t>Apr. 30, 2015</t>
  </si>
  <si>
    <t>Document Type</t>
  </si>
  <si>
    <t>10-Q</t>
  </si>
  <si>
    <t>Amendment Flag</t>
  </si>
  <si>
    <t>Document Period End Date</t>
  </si>
  <si>
    <t>Document Fiscal Year Focus</t>
  </si>
  <si>
    <t>Document Fiscal Period Focus</t>
  </si>
  <si>
    <t>Q1</t>
  </si>
  <si>
    <t>Trading Symbol</t>
  </si>
  <si>
    <t>POPE</t>
  </si>
  <si>
    <t>Entity Registrant Name</t>
  </si>
  <si>
    <t>POPE RESOURCES LTD PARTNERSHI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Partnership cash and cash equivalents</t>
  </si>
  <si>
    <t>ORM Timber Funds cash</t>
  </si>
  <si>
    <t>Cash and cash equivalents</t>
  </si>
  <si>
    <t>Short-term investments</t>
  </si>
  <si>
    <t>Accounts receivable, net</t>
  </si>
  <si>
    <t>Land held for sale</t>
  </si>
  <si>
    <t>Prepaid expenses and other</t>
  </si>
  <si>
    <t>Total current assets</t>
  </si>
  <si>
    <t>Properties and equipment, at cost</t>
  </si>
  <si>
    <t>Timber and roads, net of accumulated depletion (2015 - 96,570; 2014 - $93,359)</t>
  </si>
  <si>
    <t>Timberland</t>
  </si>
  <si>
    <t>Land held for development</t>
  </si>
  <si>
    <t>Buildings and equipment, net of accumulated depreciation (2015 - $6,990; 2014 - $6,849)</t>
  </si>
  <si>
    <t>Total property and equipment, at cost</t>
  </si>
  <si>
    <t>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Partners' capital and noncontrolling interests</t>
  </si>
  <si>
    <t>General partners' capital (units issued and outstanding 2015 - 60; 2014 - 60)</t>
  </si>
  <si>
    <t>Limited partners' capital (units issued and outstanding 2015 - 4,236; 2014 - 4,224)</t>
  </si>
  <si>
    <t>Noncontrolling interests</t>
  </si>
  <si>
    <t>Total partners' capital and noncontrolling interests</t>
  </si>
  <si>
    <t>Total liabilities and equity</t>
  </si>
  <si>
    <t>Condensed Consolidated Balance Sheets (Parenthetical) (USD $)</t>
  </si>
  <si>
    <t>In Thousands, except Share data, unless otherwise specified</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USD $)</t>
  </si>
  <si>
    <t>In Thousands, except Per Share data, unless otherwise specified</t>
  </si>
  <si>
    <t>Mar. 31, 2014</t>
  </si>
  <si>
    <t>Revenue</t>
  </si>
  <si>
    <t>Cost of sales</t>
  </si>
  <si>
    <t>Operating expenses</t>
  </si>
  <si>
    <t>General and administrative expenses</t>
  </si>
  <si>
    <t>Income from operations</t>
  </si>
  <si>
    <t>Other expense</t>
  </si>
  <si>
    <t>Interest expense, net</t>
  </si>
  <si>
    <t>Income before income taxes</t>
  </si>
  <si>
    <t>Income tax expense</t>
  </si>
  <si>
    <t>Net income</t>
  </si>
  <si>
    <t>Net (income) loss attributable to noncontrolling interests - ORM Timber Funds</t>
  </si>
  <si>
    <t>Net and comprehensive income attributable to unitholders</t>
  </si>
  <si>
    <t>Allocable to general partners</t>
  </si>
  <si>
    <t>Allocable to limited partners</t>
  </si>
  <si>
    <t>Basic and diluted earnings per unit attributable to unitholders</t>
  </si>
  <si>
    <t>Basic and diluted weighted average units outstanding</t>
  </si>
  <si>
    <t>Distributions per unit</t>
  </si>
  <si>
    <t>Condensed Consolidated Statements of Cash Flows (USD $)</t>
  </si>
  <si>
    <t>Adjustments to reconcile net income to net cash provided by operating activities</t>
  </si>
  <si>
    <t>Depletion</t>
  </si>
  <si>
    <t>Equity-based compensation</t>
  </si>
  <si>
    <t>Excess tax benefit of equity-based compensation</t>
  </si>
  <si>
    <t>Depreciation and amortization</t>
  </si>
  <si>
    <t>Deferred taxes</t>
  </si>
  <si>
    <t>Cost of land and timber sold</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operating activities</t>
  </si>
  <si>
    <t>Cash flows from investing activities</t>
  </si>
  <si>
    <t>Maturity of short-term investments</t>
  </si>
  <si>
    <t>Reforestation and roads</t>
  </si>
  <si>
    <t>Buildings and equipment</t>
  </si>
  <si>
    <t>Acquisition of timberland - Partnership</t>
  </si>
  <si>
    <t>Net cash used in investing activities</t>
  </si>
  <si>
    <t>Cash flows from financing activities</t>
  </si>
  <si>
    <t>Repayment of long-term debt</t>
  </si>
  <si>
    <t>Proceeds from preferred stock issuance - ORM Timber Funds</t>
  </si>
  <si>
    <t>Payroll taxes paid on unit net settlements</t>
  </si>
  <si>
    <t>Cash distributions to unitholders</t>
  </si>
  <si>
    <t>Cash distributions - ORM Timber Funds, net of distributions to Partnership</t>
  </si>
  <si>
    <t>Net cash used in financing activities</t>
  </si>
  <si>
    <t>Net increase in cash and cash equivalents</t>
  </si>
  <si>
    <t>Cash and cash equivalents at beginning of period</t>
  </si>
  <si>
    <t>Cash and cash equivalents at end of period</t>
  </si>
  <si>
    <t>Organization, Consolidation and Presentation of Financial Statements Disclosure</t>
  </si>
  <si>
    <t>The condensed consolidated balance sheets as of March 31, 2015 and December 31, 2014 and the related condensed consolidated statements of comprehensive income and cash flows for the three-month periods ended March 31, 2015 and 2014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4, is derived from the Partnership’s audited consolidated financial statements and notes thereto for the year ended December 31, 2014, and should be read in conjunction with such financial statements and notes. The results of operations for the interim periods are not indicative of the results of operations that may be achieved for the entire fiscal year ending December 31, 2015.</t>
  </si>
  <si>
    <t>Significant Accounting Policies</t>
  </si>
  <si>
    <t>The financial statements in the Partnership’s 2014 annual report on Form 10-K include a summary of significant accounting policies of the Partnership and should be read in conjunction with this Quarterly Report on Form 10-Q.</t>
  </si>
  <si>
    <r>
      <t>On May 28, 2014, the FASB issued ASU No. 2014-09, </t>
    </r>
    <r>
      <rPr>
        <i/>
        <sz val="11"/>
        <color theme="1"/>
        <rFont val="Calibri"/>
        <family val="2"/>
        <scheme val="minor"/>
      </rPr>
      <t>Revenue from Contracts with Customers</t>
    </r>
    <r>
      <rPr>
        <sz val="11"/>
        <color theme="1"/>
        <rFont val="Calibri"/>
        <family val="2"/>
        <scheme val="minor"/>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t>
    </r>
    <r>
      <rPr>
        <sz val="10"/>
        <color theme="1"/>
        <rFont val="Calibri"/>
        <family val="2"/>
        <scheme val="minor"/>
      </rPr>
      <t>  </t>
    </r>
    <r>
      <rPr>
        <sz val="11"/>
        <color theme="1"/>
        <rFont val="Calibri"/>
        <family val="2"/>
        <scheme val="minor"/>
      </rPr>
      <t> Early application is not permitted. The standard permits the use of either the retrospective or cumulative effect transition method. The Partnership is evaluating the effect that ASU 2014-09 will have on its consolidated financial statements and related disclosures. In April 2015, the FASB proposed to delay the effective date for public companies to January 1, 2018. The Partnership has not yet selected a transition method nor has it determined the effect of the standard on its ongoing financial reporting.</t>
    </r>
  </si>
  <si>
    <r>
      <t>On April 7, 2015, the FASB issued ASU 2015-03, </t>
    </r>
    <r>
      <rPr>
        <i/>
        <sz val="10"/>
        <color rgb="FF000000"/>
        <rFont val="Calibri"/>
        <family val="2"/>
        <scheme val="minor"/>
      </rPr>
      <t>Simplifying the Presentation of Debt Issuance costs,</t>
    </r>
    <r>
      <rPr>
        <sz val="10"/>
        <color rgb="FF000000"/>
        <rFont val="Calibri"/>
        <family val="2"/>
        <scheme val="minor"/>
      </rPr>
      <t> which requires debt issuance costs to be presented in the balance sheet as a direct deduction from the associated liability. The standard is effective for financial statements issued for fiscal years beginning after December 15, 2015, though early adoption is permitted, and the new guidance is to be applied on a retrospective basis. As of March 31, 2015, the Partnership has $238,000 in debt issuance costs that will be reclassified from other assets to long-term debt, net of current portion on the balance sheet when it adopts this standard.</t>
    </r>
  </si>
  <si>
    <t>Partners' Capital Notes Disclosure</t>
  </si>
  <si>
    <t>The Partnership has two general partners: Pope MGP, Inc. and Pope EGP, Inc. In total, these two entities own 60,000 partnership units. The allocation of distributions, profits and losses between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Pope Resources, for the purpose of attracting capital to purchase timberlands. The objective of these Funds is to generate a return on investments through the acquisition, management, value enhancement and sale of timberland properties.</t>
  </si>
  <si>
    <t>Each Fund has a stated term of ten years from the end of the respective investment period. If the Fund is liquidated and all assets distributed to investors before the Fund’s planned termination date, however, the fund will end earlier than planned, as is expected for Fund I. The Funds’ stated termination dates are August 2017 for Fund I, March 2021 for Fund II and the tenth anniversary of the completion of its investment period for Fund III.  Fund I’s assets were sold in 2014 and the Fund is expected to terminate in 2015. Fund III’s investment period will end at the earlier of the investment of all committed capital or July 31, 2015, unless extended by a vote of the Fund investors.</t>
  </si>
  <si>
    <t>Pope Resources and ORMLLC together own 20% of Fund I and Fund II and 5% of Fund III. The Funds are consolidated into the Partnership’s financial statements based in part on ORMLLC’s controlling role as the general partner or managing member of the Funds. The consolidated financial statements exclude management fees paid by the Funds to ORMLLC as they are eliminated in consolidation. See note 5 for a breakdown of operating results before and after such eliminations. The portion of these fees, among other items of income and expense, attributed to third-party investors is reflected as an adjustment to income in the Partnership’s Condensed Consolidated Statement of Comprehensive Income under the caption “Net (income) loss attributable to noncontrolling interests - ORM Timber Funds.”</t>
  </si>
  <si>
    <t>The Partnership’s condensed consolidated balance sheet included assets and liabilities of the Funds as of March 31, 2015 and December 31, 2014, which were as follows:</t>
  </si>
  <si>
    <t>(in thousands)</t>
  </si>
  <si>
    <t>March 31,</t>
  </si>
  <si>
    <t>December 31,</t>
  </si>
  <si>
    <t>Assets:</t>
  </si>
  <si>
    <t>Cash</t>
  </si>
  <si>
    <t>$</t>
  </si>
  <si>
    <t>Other current assets</t>
  </si>
  <si>
    <t>  Total current assets</t>
  </si>
  <si>
    <t>Timber, timberland and roads, net of accumulated</t>
  </si>
  <si>
    <t>depletion (2015 - $29,363; 2014 - $26,738)</t>
  </si>
  <si>
    <t>Other long-term assets</t>
  </si>
  <si>
    <t>    Total assets</t>
  </si>
  <si>
    <t>Liabilities and equity:</t>
  </si>
  <si>
    <t>Current liabilities excluding long-term debt</t>
  </si>
  <si>
    <t>Long-term debt</t>
  </si>
  <si>
    <t>  Total liabilities</t>
  </si>
  <si>
    <t>Funds' equity</t>
  </si>
  <si>
    <t>    Total liabilities and equity</t>
  </si>
  <si>
    <t>Segment Reporting Disclosure</t>
  </si>
  <si>
    <t>In the presentation of the Partnership’s revenue and operating income (loss) by segment, all intersegment revenue and expense is eliminated to determine operating income (loss) reported externally. The following table reconciles internally reported income (loss) from operations to externally reported income (loss) from operations by business segment for the three months ended March 31, 2015 and 2014:</t>
  </si>
  <si>
    <t>  Fee Timber</t>
  </si>
  <si>
    <t>Three Months Ended</t>
  </si>
  <si>
    <t>Pope </t>
  </si>
  <si>
    <t>Resources</t>
  </si>
  <si>
    <t>ORM </t>
  </si>
  <si>
    <t>Timber</t>
  </si>
  <si>
    <t>Total Fee</t>
  </si>
  <si>
    <t>Real</t>
  </si>
  <si>
    <t>March 31, (in thousands)</t>
  </si>
  <si>
    <t>Funds</t>
  </si>
  <si>
    <t>Management</t>
  </si>
  <si>
    <t>Estate</t>
  </si>
  <si>
    <t>Other</t>
  </si>
  <si>
    <t>Consolidated</t>
  </si>
  <si>
    <t>Revenue internal</t>
  </si>
  <si>
    <t>-</t>
  </si>
  <si>
    <t>Eliminations</t>
  </si>
  <si>
    <t>(82</t>
  </si>
  <si>
    <t>)</t>
  </si>
  <si>
    <t>(834</t>
  </si>
  <si>
    <t>(34</t>
  </si>
  <si>
    <t>(950</t>
  </si>
  <si>
    <t>Revenue external</t>
  </si>
  <si>
    <t>(3,607</t>
  </si>
  <si>
    <t>(5,995</t>
  </si>
  <si>
    <t>(9,602</t>
  </si>
  <si>
    <t>(4,895</t>
  </si>
  <si>
    <t>(14,497</t>
  </si>
  <si>
    <t>Operating, general and</t>
  </si>
  <si>
    <t>   administrative expenses internal</t>
  </si>
  <si>
    <t>(1,095</t>
  </si>
  <si>
    <t>(1,223</t>
  </si>
  <si>
    <t>(2,318</t>
  </si>
  <si>
    <t>(811</t>
  </si>
  <si>
    <t>(940</t>
  </si>
  <si>
    <t>(1,219</t>
  </si>
  <si>
    <t>(5,288</t>
  </si>
  <si>
    <t>   administrative expenses external</t>
  </si>
  <si>
    <t>(389</t>
  </si>
  <si>
    <t>(1,484</t>
  </si>
  <si>
    <t>(729</t>
  </si>
  <si>
    <t>(935</t>
  </si>
  <si>
    <t>(1,190</t>
  </si>
  <si>
    <t>(4,338</t>
  </si>
  <si>
    <t>Income (loss) from operations</t>
  </si>
  <si>
    <t>   internal</t>
  </si>
  <si>
    <t>(62</t>
  </si>
  <si>
    <t>(752</t>
  </si>
  <si>
    <t>(29</t>
  </si>
  <si>
    <t>   external</t>
  </si>
  <si>
    <t>(154</t>
  </si>
  <si>
    <t>(875</t>
  </si>
  <si>
    <t>(1,058</t>
  </si>
  <si>
    <t>(3,910</t>
  </si>
  <si>
    <t>(7,194</t>
  </si>
  <si>
    <t>(11,104</t>
  </si>
  <si>
    <t>(7,820</t>
  </si>
  <si>
    <t>(18,924</t>
  </si>
  <si>
    <t>(1,100</t>
  </si>
  <si>
    <t>(1,559</t>
  </si>
  <si>
    <t>(2,659</t>
  </si>
  <si>
    <t>(764</t>
  </si>
  <si>
    <t>(891</t>
  </si>
  <si>
    <t>(1,351</t>
  </si>
  <si>
    <t>(5,665</t>
  </si>
  <si>
    <t>(684</t>
  </si>
  <si>
    <t>(1,784</t>
  </si>
  <si>
    <t>(610</t>
  </si>
  <si>
    <t>(1,322</t>
  </si>
  <si>
    <t>(4,607</t>
  </si>
  <si>
    <t>(721</t>
  </si>
  <si>
    <t>Earnings Per Share</t>
  </si>
  <si>
    <t>Basic and diluted earnings per unit are calculated by dividing net income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income per unit:</t>
  </si>
  <si>
    <t>Quarter Ended March 31</t>
  </si>
  <si>
    <t>(in thousands, except per unit amounts)</t>
  </si>
  <si>
    <t>Net income attributable to Pope Resources' unitholders</t>
  </si>
  <si>
    <t>Less:</t>
  </si>
  <si>
    <t>  Net income attributable to unvested restricted unitholders</t>
  </si>
  <si>
    <t>(66</t>
  </si>
  <si>
    <t>(172</t>
  </si>
  <si>
    <t>  Preferred share dividends - ORM Timber Funds</t>
  </si>
  <si>
    <t>(8</t>
  </si>
  <si>
    <t>    Net income for calculation of EPS</t>
  </si>
  <si>
    <t>Basic and diluted earnings per unit</t>
  </si>
  <si>
    <t>Stock Based Compensation</t>
  </si>
  <si>
    <t>7.  </t>
  </si>
  <si>
    <t>In the first quarter of 2015, the Partnership granted 7,550 restricted units pursuant to the management incentive compensation program. These restricted units vest ratably over four years with the grant date fair value equal to the market price on the date of grant. In addition to the restricted unit grant to management, members of our Board of Directors received 4,500 restricted units. Restricted units granted to directors are not part of the management incentive compensation program, but are included in the calculation of total equity compensation expense. These awards to directors vest 50% on the third anniversary and 50% on the fourth anniversary of the date of grant. Total equity compensation expense is recognized over the vesting period. We recognized $338,000 and $450,000 of equity compensation expense in the first quarters of 2015 and 2014, respectively, related to these incentive compensation programs.</t>
  </si>
  <si>
    <t>Cash Flow, Supplemental Disclosures</t>
  </si>
  <si>
    <t>8.  </t>
  </si>
  <si>
    <t>Supplemental disclosure of cash flow information: interest paid, net of amounts capitalized, totaled $457,000 and $311,000 for the first quarter of 2015 and 2014, respectively.</t>
  </si>
  <si>
    <t>Fair Value Disclosures</t>
  </si>
  <si>
    <t>9.  </t>
  </si>
  <si>
    <t>The Partnership’s financial instruments include cash and cash equivalents, short-term investments and accounts receivable, as well as $4.4 million of funds held in escrow included in prepaid expenses and other current assets, for which the carrying amount of each represents fair value based on current market interest rates or their short-term nature. Carrying amounts of contracts receivable, although long-term, also approximate fair value based on current market rates.</t>
  </si>
  <si>
    <t>The Partnership’s and the Funds’ fixed-rate debt collectively have a carrying value of $90.0 million as of March 31, 2015 and December 31, 2014.   The estimated fair value of this debt, based on current interest rates for similar instruments (Level 2 inputs in the Fair Value Hierarchy), is approximately $97.6 million and $96.0 million, as of March 31, 2015 and December 31, 2014, respectively.</t>
  </si>
  <si>
    <t>Commitments and Contingencies</t>
  </si>
  <si>
    <t>The Partnership had an accrual for estimated environmental remediation costs of $21.4 million and $21.7 million as of March 31, 2015 and December 31, 2014, respectively. The environmental remediation liability represents management’s estimate of payments to be made to monitor and remediate certain areas in and around the townsite/millsite of Port Gamble ($21.3 million), and at Port Ludlow ($81,000), Washington.</t>
  </si>
  <si>
    <t>The recorded liability of $21.3 million for the Port Gamble project, which consists entirely of third-party costs, represents management’s current estimate of the most likely outcome based on a combination of two estimation methodologies. For a number of years, management has employed a “Monte Carlo” statistical simulation model to determine the liability. This model takes into account the estimated likelihood of a range of potential outcomes, coupled with the estimated cost associated with those outcomes.  The model then produces a range of possible outcomes corresponding to a two standard deviation range from the mean. In the case of Port Gamble, the simulation model suggests a potential range of $19.0 to $24.9 million. To validate the results of the Monte Carlo model, management has also assessed the costs based on its estimate of the likely design scenarios for the various elements of the project.</t>
  </si>
  <si>
    <t>The liability recorded is based on results of the Monte Carlo model, as corroborated by this separate estimate.  As the project design becomes more defined, management’s evaluation of the liability will be informed increasingly by its best estimate of costs and less by the Monte Carlo model.  Once the design is finalized, management anticipates that the Monte Carlo model will no longer be necessary.  The recorded liability is an estimate of the Partnership’s share of the total liability.  As such, it is net of the amount management estimates that the Washington State Department of Natural Resources (DNR), as the other potentially liable party, will contribute as its share of the project cost.  The specific allocation of costs between the Partnership and DNR has not yet been finalized.</t>
  </si>
  <si>
    <t>The environmental remediation accrual also includes estimated costs related to a separate remediation effort within the resort community of Port Ludlow.  The liability for this project consists primarily of ongoing monitoring activity.</t>
  </si>
  <si>
    <t>The environmental liability at March 31, 2015 is comprised of $4.6 million that the Partnership expects to expend in the next 12 months and $16.8 million thereafter.</t>
  </si>
  <si>
    <t>Activity in the environmental liability is as follows:</t>
  </si>
  <si>
    <t>Balance,</t>
  </si>
  <si>
    <t>Additions</t>
  </si>
  <si>
    <t>Expenditures</t>
  </si>
  <si>
    <t>beginning</t>
  </si>
  <si>
    <t>to</t>
  </si>
  <si>
    <t>for</t>
  </si>
  <si>
    <t>Balance, end</t>
  </si>
  <si>
    <t>of Period</t>
  </si>
  <si>
    <t>Accrual</t>
  </si>
  <si>
    <t>Remediation</t>
  </si>
  <si>
    <t>Year ended December 31, 2013</t>
  </si>
  <si>
    <t>Year ended December 31, 2014</t>
  </si>
  <si>
    <t>Quarter ended March 31, 2015</t>
  </si>
  <si>
    <t>Balance Sheet of Partnership Co-Investments (Tables)</t>
  </si>
  <si>
    <t>Partnership's Consolidated Balance Sheet included Assets and Liabilities of Funds</t>
  </si>
  <si>
    <t>Segment Reporting Disclosure (Tables)</t>
  </si>
  <si>
    <t>Reconciliation of Internally Reported Income (Loss) from Operations to Externally Reported Income (Loss) from Operations by Business Segment</t>
  </si>
  <si>
    <t>The following table reconciles internally reported income (loss) from operations to externally reported income (loss) from operations by business segment for the three months ended March 31, 2015 and 2014:</t>
  </si>
  <si>
    <t>Earnings Per Share (Tables)</t>
  </si>
  <si>
    <t>Basic and Diluted Income (Loss) per Unit</t>
  </si>
  <si>
    <t> The following table shows the calculation of basic and diluted income per unit:</t>
  </si>
  <si>
    <t>Commitments and Contingencies (Tables)</t>
  </si>
  <si>
    <t>Activity in Environmental</t>
  </si>
  <si>
    <t>Significant Accounting Policies - Additional Information (Detail) (USD $)</t>
  </si>
  <si>
    <t>Significant Accounting Policies [Line Items]</t>
  </si>
  <si>
    <t>Debt issuance cost</t>
  </si>
  <si>
    <t>Partners' Capital Notes Disclosure - Additional Information (Detail)</t>
  </si>
  <si>
    <t>Other Ownership Interests [Line Items]</t>
  </si>
  <si>
    <t>Number of partnership units owned by two general partners</t>
  </si>
  <si>
    <t>General Partner</t>
  </si>
  <si>
    <t>Number of general partner</t>
  </si>
  <si>
    <t>Balance Sheet of Partnership Co-Investments - Additional Information (Detail)</t>
  </si>
  <si>
    <t>Fund I</t>
  </si>
  <si>
    <t>Subsidiary of Limited Liability Company or Limited Partnership [Line Items]</t>
  </si>
  <si>
    <t>Operating term for Fund</t>
  </si>
  <si>
    <t>10 years</t>
  </si>
  <si>
    <t>Termination agreement date</t>
  </si>
  <si>
    <t>2017-08</t>
  </si>
  <si>
    <t>Pope Resources and ORMLLC combined ownership percentage</t>
  </si>
  <si>
    <t>Fund II</t>
  </si>
  <si>
    <t>2021-03</t>
  </si>
  <si>
    <t>Fund III</t>
  </si>
  <si>
    <t>Termination agreement description</t>
  </si>
  <si>
    <t>Fund III's investment period will end at the earlier of the investment of all committed capital or July 31, 2015, unless extended by a vote of the Fund investors.</t>
  </si>
  <si>
    <t>Partnership's Consolidated Balance Sheet included Assets and Liabilities of Funds (Detail) (USD $)</t>
  </si>
  <si>
    <t>Timber, timberland and roads, net of accumulated depletion (2015 - $29,363; 2014 - $26,738)</t>
  </si>
  <si>
    <t>ORM Timber Funds</t>
  </si>
  <si>
    <t>Total liabilities</t>
  </si>
  <si>
    <t>Partnership's Consolidated Balance Sheet included Assets and Liabilities of Funds (Parenthetical) (Detail) (USD $)</t>
  </si>
  <si>
    <t>Condensed Financial Statements, Captions [Line Items]</t>
  </si>
  <si>
    <t>Timber, Timberland and roads, accumulated depletion</t>
  </si>
  <si>
    <t>Reconciliation of Internally Reported Income (Loss) from Operations to Externally Reported Income (Loss) from Operations by Business Segment (Detail) (USD $)</t>
  </si>
  <si>
    <t>Segment Reporting, Reconciling Item for Operating Profit (Loss) from Segment to Consolidated [Line Items]</t>
  </si>
  <si>
    <t>Operating, general and administrative expenses</t>
  </si>
  <si>
    <t>Fee Timber</t>
  </si>
  <si>
    <t>Fee Timber | Pope Resources Timber</t>
  </si>
  <si>
    <t>Fee Timber | ORM Timber Funds</t>
  </si>
  <si>
    <t>Timberland Management</t>
  </si>
  <si>
    <t>Real Estate</t>
  </si>
  <si>
    <t>Internal</t>
  </si>
  <si>
    <t>Internal | Fee Timber</t>
  </si>
  <si>
    <t>Internal | Fee Timber | Pope Resources Timber</t>
  </si>
  <si>
    <t>Internal | Fee Timber | ORM Timber Funds</t>
  </si>
  <si>
    <t>Internal | Timberland Management</t>
  </si>
  <si>
    <t>Internal | Real Estate</t>
  </si>
  <si>
    <t>Internal | Other</t>
  </si>
  <si>
    <t>Eliminations | Fee Timber</t>
  </si>
  <si>
    <t>Eliminations | Fee Timber | Pope Resources Timber</t>
  </si>
  <si>
    <t>Eliminations | Fee Timber | ORM Timber Funds</t>
  </si>
  <si>
    <t>Eliminations | Timberland Management</t>
  </si>
  <si>
    <t>Eliminations | Real Estate</t>
  </si>
  <si>
    <t>Eliminations | Other</t>
  </si>
  <si>
    <t>Basic and Diluted Income (Loss) per Unit (Detail) (USD $)</t>
  </si>
  <si>
    <t>Earnings Per Share Disclosure [Line Items]</t>
  </si>
  <si>
    <t>Net income attributable to unvested restricted unitholders</t>
  </si>
  <si>
    <t>Preferred share dividends - ORM Timber Funds</t>
  </si>
  <si>
    <t>Net income for calculation of EPS</t>
  </si>
  <si>
    <t>Stock Based Compensation - Additional Information (Detail) (USD $)</t>
  </si>
  <si>
    <t>Share-based Compensation Arrangement by Share-based Payment Award [Line Items]</t>
  </si>
  <si>
    <t>Equity compensation expense</t>
  </si>
  <si>
    <t>Restricted Units</t>
  </si>
  <si>
    <t>Equity compensation units, granted in period</t>
  </si>
  <si>
    <t>Vesting period of restricted stock unit award</t>
  </si>
  <si>
    <t>4 years</t>
  </si>
  <si>
    <t>Restricted Units | Long Term Incentive Plan</t>
  </si>
  <si>
    <t>Restricted Units | Board of Directors Chairman</t>
  </si>
  <si>
    <t>Restricted Units | Board of Directors Chairman | Third anniversary</t>
  </si>
  <si>
    <t>Award vesting percentage</t>
  </si>
  <si>
    <t>Restricted Units | Board of Directors Chairman | Fourth anniversary</t>
  </si>
  <si>
    <t>Cash Flow Supplemental Disclosures - Additional Information (Detail) (USD $)</t>
  </si>
  <si>
    <t>Cash Flow Supplemental Disclosures [Line Items]</t>
  </si>
  <si>
    <t>Interest paid, net of amounts capitalized</t>
  </si>
  <si>
    <t>Fair Value Disclosures - Additional Information (Detail) (USD $)</t>
  </si>
  <si>
    <t>In Millions, unless otherwise specified</t>
  </si>
  <si>
    <t>Fair Value, Balance Sheet Grouping, Financial Statement Captions [Line Items]</t>
  </si>
  <si>
    <t>Funds held in escrow</t>
  </si>
  <si>
    <t>Fixed-Rate Debt</t>
  </si>
  <si>
    <t>Debt outstanding carrying value</t>
  </si>
  <si>
    <t>Fair Value, Inputs, Level 2 | Fixed-Rate Debt</t>
  </si>
  <si>
    <t>Debt outstanding fair value</t>
  </si>
  <si>
    <t>Commitments and Contingencies - Additional Information (Detail) (USD $)</t>
  </si>
  <si>
    <t>Dec. 31, 2013</t>
  </si>
  <si>
    <t>Dec. 31, 2012</t>
  </si>
  <si>
    <t>Commitments and Contingencies [Line Items]</t>
  </si>
  <si>
    <t>Accrual for estimated environmental remediation costs</t>
  </si>
  <si>
    <t>Environmental liability, next 12 month</t>
  </si>
  <si>
    <t>Environmental liability thereafter</t>
  </si>
  <si>
    <t>Port Gamble</t>
  </si>
  <si>
    <t>Port Ludlow</t>
  </si>
  <si>
    <t>Minimum | Port Gamble</t>
  </si>
  <si>
    <t>Estimated environmental clean up costs</t>
  </si>
  <si>
    <t>Maximum | Port Gamble</t>
  </si>
  <si>
    <t>Changes in Environmental Liability (Detail) (USD $)</t>
  </si>
  <si>
    <t>12 Months Ended</t>
  </si>
  <si>
    <t>Commitments And Contingent Liabilities [Line Items]</t>
  </si>
  <si>
    <t>Beginning balance</t>
  </si>
  <si>
    <t>Additions to Accrual</t>
  </si>
  <si>
    <t>Expenditures for Remediation</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1"/>
      <color theme="1"/>
      <name val="Calibri"/>
      <family val="2"/>
      <scheme val="minor"/>
    </font>
    <font>
      <sz val="10"/>
      <color theme="1"/>
      <name val="Calibri"/>
      <family val="2"/>
      <scheme val="minor"/>
    </font>
    <font>
      <i/>
      <sz val="10"/>
      <color rgb="FF000000"/>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left"/>
    </xf>
    <xf numFmtId="0" fontId="23" fillId="0" borderId="0" xfId="0" applyFont="1" applyAlignment="1">
      <alignment horizontal="left"/>
    </xf>
    <xf numFmtId="0" fontId="18" fillId="0" borderId="0" xfId="0" applyFont="1" applyAlignment="1">
      <alignment horizontal="right" wrapText="1"/>
    </xf>
    <xf numFmtId="0" fontId="23" fillId="0" borderId="0" xfId="0" applyFont="1" applyAlignment="1">
      <alignment horizontal="right" wrapText="1"/>
    </xf>
    <xf numFmtId="3" fontId="0" fillId="0" borderId="0" xfId="0" applyNumberFormat="1" applyAlignment="1">
      <alignment horizontal="right" wrapText="1"/>
    </xf>
    <xf numFmtId="3" fontId="23" fillId="0" borderId="0" xfId="0" applyNumberFormat="1"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left"/>
    </xf>
    <xf numFmtId="0" fontId="23" fillId="0" borderId="10" xfId="0" applyFont="1" applyBorder="1" applyAlignment="1">
      <alignment horizontal="left"/>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horizontal="left" wrapText="1"/>
    </xf>
    <xf numFmtId="0" fontId="18" fillId="0" borderId="10" xfId="0"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23" fillId="0" borderId="11" xfId="0" applyNumberFormat="1" applyFont="1" applyBorder="1" applyAlignment="1">
      <alignment horizontal="right" wrapText="1"/>
    </xf>
    <xf numFmtId="0" fontId="18" fillId="0" borderId="11" xfId="0" applyFont="1" applyBorder="1" applyAlignment="1">
      <alignment horizontal="left"/>
    </xf>
    <xf numFmtId="0" fontId="23" fillId="0" borderId="11" xfId="0" applyFont="1" applyBorder="1" applyAlignment="1">
      <alignment horizontal="left"/>
    </xf>
    <xf numFmtId="3" fontId="18"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18"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left"/>
    </xf>
    <xf numFmtId="0" fontId="23" fillId="0" borderId="10" xfId="0" applyFont="1" applyBorder="1" applyAlignment="1">
      <alignment horizontal="left"/>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0" xfId="0" applyFont="1"/>
    <xf numFmtId="0" fontId="18" fillId="0" borderId="12" xfId="0" applyFont="1" applyBorder="1"/>
    <xf numFmtId="0" fontId="23" fillId="0" borderId="0" xfId="0" applyFont="1" applyAlignment="1">
      <alignment horizontal="left" wrapText="1"/>
    </xf>
    <xf numFmtId="3" fontId="23"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5"/>
    </xf>
    <xf numFmtId="0" fontId="0" fillId="0" borderId="10" xfId="0" applyBorder="1" applyAlignment="1">
      <alignment horizontal="left"/>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right" wrapText="1"/>
    </xf>
    <xf numFmtId="0" fontId="0" fillId="0" borderId="11" xfId="0" applyBorder="1" applyAlignment="1">
      <alignment horizontal="left"/>
    </xf>
    <xf numFmtId="0" fontId="0" fillId="0" borderId="11" xfId="0" applyBorder="1" applyAlignment="1">
      <alignment horizontal="right" wrapText="1"/>
    </xf>
    <xf numFmtId="0" fontId="0" fillId="0" borderId="10" xfId="0" applyBorder="1" applyAlignment="1">
      <alignment horizontal="center"/>
    </xf>
    <xf numFmtId="0" fontId="0" fillId="0" borderId="0" xfId="0"/>
    <xf numFmtId="0" fontId="0" fillId="0" borderId="0" xfId="0" applyAlignment="1">
      <alignment horizontal="left"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2" xfId="0" applyBorder="1"/>
    <xf numFmtId="0" fontId="23" fillId="0" borderId="11" xfId="0" applyFont="1" applyBorder="1" applyAlignment="1">
      <alignment horizontal="left" wrapText="1"/>
    </xf>
    <xf numFmtId="0" fontId="23" fillId="0" borderId="11" xfId="0" applyFont="1" applyBorder="1" applyAlignment="1">
      <alignment horizontal="right" wrapText="1"/>
    </xf>
    <xf numFmtId="0" fontId="18" fillId="0" borderId="11" xfId="0" applyFont="1" applyBorder="1" applyAlignment="1">
      <alignment horizontal="right" wrapText="1"/>
    </xf>
    <xf numFmtId="0" fontId="23" fillId="0" borderId="13" xfId="0" applyFont="1" applyBorder="1" applyAlignment="1">
      <alignment horizontal="center"/>
    </xf>
    <xf numFmtId="0" fontId="18" fillId="0" borderId="13" xfId="0" applyFont="1" applyBorder="1" applyAlignment="1">
      <alignment horizontal="center"/>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784011</v>
      </c>
      <c r="C10" s="3"/>
    </row>
    <row r="11" spans="1:3" x14ac:dyDescent="0.25">
      <c r="A11" s="2" t="s">
        <v>16</v>
      </c>
      <c r="B11" s="3">
        <f>--12-31</f>
        <v>-19</v>
      </c>
      <c r="C11" s="3"/>
    </row>
    <row r="12" spans="1:3" x14ac:dyDescent="0.25">
      <c r="A12" s="2" t="s">
        <v>17</v>
      </c>
      <c r="B12" s="3" t="s">
        <v>18</v>
      </c>
      <c r="C12" s="3"/>
    </row>
    <row r="13" spans="1:3" ht="30" x14ac:dyDescent="0.25">
      <c r="A13" s="2" t="s">
        <v>19</v>
      </c>
      <c r="B13" s="3"/>
      <c r="C13" s="5">
        <v>4336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28.140625" bestFit="1" customWidth="1"/>
    <col min="2" max="2" width="32.5703125" bestFit="1" customWidth="1"/>
    <col min="3" max="3" width="36.5703125" bestFit="1" customWidth="1"/>
    <col min="4" max="4" width="2.28515625" customWidth="1"/>
    <col min="5" max="5" width="7.42578125" customWidth="1"/>
    <col min="6" max="6" width="1.7109375" bestFit="1" customWidth="1"/>
    <col min="8" max="8" width="2" bestFit="1" customWidth="1"/>
    <col min="9" max="9" width="6.5703125" bestFit="1" customWidth="1"/>
    <col min="10" max="10" width="1.7109375" bestFit="1" customWidth="1"/>
    <col min="12" max="12" width="2" bestFit="1" customWidth="1"/>
    <col min="13" max="13" width="7.28515625" bestFit="1" customWidth="1"/>
    <col min="14" max="14" width="1.7109375" bestFit="1" customWidth="1"/>
    <col min="16" max="16" width="3.5703125" customWidth="1"/>
    <col min="17" max="17" width="8.85546875"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28515625" bestFit="1" customWidth="1"/>
    <col min="26" max="26" width="1.7109375" bestFit="1" customWidth="1"/>
    <col min="28" max="28" width="2.5703125" customWidth="1"/>
    <col min="29" max="29" width="9.85546875" customWidth="1"/>
    <col min="30" max="30" width="1.7109375" bestFit="1" customWidth="1"/>
  </cols>
  <sheetData>
    <row r="1" spans="1:30" ht="15" customHeight="1" x14ac:dyDescent="0.25">
      <c r="A1" s="6" t="s">
        <v>1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80" x14ac:dyDescent="0.25">
      <c r="A3" s="14" t="s">
        <v>146</v>
      </c>
      <c r="B3" s="2">
        <v>5</v>
      </c>
      <c r="C3" s="13" t="s">
        <v>147</v>
      </c>
    </row>
    <row r="4" spans="1:30" x14ac:dyDescent="0.25">
      <c r="A4" s="14"/>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thickBot="1" x14ac:dyDescent="0.3">
      <c r="A5" s="14"/>
      <c r="B5" s="3"/>
      <c r="C5" s="3"/>
      <c r="D5" s="71" t="s">
        <v>148</v>
      </c>
      <c r="E5" s="71"/>
      <c r="F5" s="71"/>
      <c r="G5" s="71"/>
      <c r="H5" s="71"/>
      <c r="I5" s="71"/>
      <c r="J5" s="71"/>
      <c r="K5" s="71"/>
      <c r="L5" s="71"/>
      <c r="M5" s="71"/>
      <c r="N5" s="63"/>
      <c r="O5" s="3"/>
      <c r="P5" s="72"/>
      <c r="Q5" s="72"/>
      <c r="R5" s="64"/>
      <c r="S5" s="3"/>
      <c r="T5" s="72"/>
      <c r="U5" s="72"/>
      <c r="V5" s="64"/>
      <c r="W5" s="3"/>
      <c r="X5" s="72"/>
      <c r="Y5" s="72"/>
      <c r="Z5" s="64"/>
      <c r="AA5" s="3"/>
      <c r="AB5" s="72"/>
      <c r="AC5" s="72"/>
      <c r="AD5" s="64"/>
    </row>
    <row r="6" spans="1:30" ht="15.75" thickTop="1" x14ac:dyDescent="0.25">
      <c r="A6" s="14"/>
      <c r="B6" s="73" t="s">
        <v>149</v>
      </c>
      <c r="C6" s="16"/>
      <c r="D6" s="75" t="s">
        <v>150</v>
      </c>
      <c r="E6" s="75"/>
      <c r="F6" s="77"/>
      <c r="G6" s="78"/>
      <c r="H6" s="75" t="s">
        <v>152</v>
      </c>
      <c r="I6" s="75"/>
      <c r="J6" s="77"/>
      <c r="K6" s="78"/>
      <c r="L6" s="75" t="s">
        <v>154</v>
      </c>
      <c r="M6" s="75"/>
      <c r="N6" s="77"/>
      <c r="O6" s="16"/>
      <c r="P6" s="74" t="s">
        <v>34</v>
      </c>
      <c r="Q6" s="74"/>
      <c r="R6" s="76"/>
      <c r="S6" s="16"/>
      <c r="T6" s="74" t="s">
        <v>155</v>
      </c>
      <c r="U6" s="74"/>
      <c r="V6" s="76"/>
      <c r="W6" s="16"/>
      <c r="X6" s="72"/>
      <c r="Y6" s="72"/>
      <c r="Z6" s="76"/>
      <c r="AA6" s="16"/>
      <c r="AB6" s="72"/>
      <c r="AC6" s="72"/>
      <c r="AD6" s="76"/>
    </row>
    <row r="7" spans="1:30" x14ac:dyDescent="0.25">
      <c r="A7" s="14"/>
      <c r="B7" s="73"/>
      <c r="C7" s="16"/>
      <c r="D7" s="74" t="s">
        <v>151</v>
      </c>
      <c r="E7" s="74"/>
      <c r="F7" s="76"/>
      <c r="G7" s="16"/>
      <c r="H7" s="74" t="s">
        <v>153</v>
      </c>
      <c r="I7" s="74"/>
      <c r="J7" s="76"/>
      <c r="K7" s="16"/>
      <c r="L7" s="74"/>
      <c r="M7" s="74"/>
      <c r="N7" s="76"/>
      <c r="O7" s="16"/>
      <c r="P7" s="74"/>
      <c r="Q7" s="74"/>
      <c r="R7" s="76"/>
      <c r="S7" s="16"/>
      <c r="T7" s="74"/>
      <c r="U7" s="74"/>
      <c r="V7" s="76"/>
      <c r="W7" s="16"/>
      <c r="X7" s="72"/>
      <c r="Y7" s="72"/>
      <c r="Z7" s="76"/>
      <c r="AA7" s="16"/>
      <c r="AB7" s="72"/>
      <c r="AC7" s="72"/>
      <c r="AD7" s="76"/>
    </row>
    <row r="8" spans="1:30" ht="15.75" thickBot="1" x14ac:dyDescent="0.3">
      <c r="A8" s="14"/>
      <c r="B8" s="65" t="s">
        <v>156</v>
      </c>
      <c r="C8" s="66"/>
      <c r="D8" s="71" t="s">
        <v>153</v>
      </c>
      <c r="E8" s="71"/>
      <c r="F8" s="63"/>
      <c r="G8" s="66"/>
      <c r="H8" s="71" t="s">
        <v>157</v>
      </c>
      <c r="I8" s="71"/>
      <c r="J8" s="63"/>
      <c r="K8" s="66"/>
      <c r="L8" s="71" t="s">
        <v>153</v>
      </c>
      <c r="M8" s="71"/>
      <c r="N8" s="63"/>
      <c r="O8" s="3"/>
      <c r="P8" s="71" t="s">
        <v>158</v>
      </c>
      <c r="Q8" s="71"/>
      <c r="R8" s="63"/>
      <c r="S8" s="3"/>
      <c r="T8" s="71" t="s">
        <v>159</v>
      </c>
      <c r="U8" s="71"/>
      <c r="V8" s="63"/>
      <c r="W8" s="3"/>
      <c r="X8" s="71" t="s">
        <v>160</v>
      </c>
      <c r="Y8" s="71"/>
      <c r="Z8" s="63"/>
      <c r="AA8" s="3"/>
      <c r="AB8" s="71" t="s">
        <v>161</v>
      </c>
      <c r="AC8" s="71"/>
      <c r="AD8" s="63"/>
    </row>
    <row r="9" spans="1:30" ht="15.75" thickTop="1" x14ac:dyDescent="0.25">
      <c r="A9" s="14"/>
      <c r="B9" s="67">
        <v>2015</v>
      </c>
      <c r="C9" s="3"/>
      <c r="D9" s="79"/>
      <c r="E9" s="79"/>
      <c r="F9" s="64"/>
      <c r="G9" s="3"/>
      <c r="H9" s="79"/>
      <c r="I9" s="79"/>
      <c r="J9" s="64"/>
      <c r="K9" s="3"/>
      <c r="L9" s="79"/>
      <c r="M9" s="79"/>
      <c r="N9" s="64"/>
      <c r="O9" s="3"/>
      <c r="P9" s="79"/>
      <c r="Q9" s="79"/>
      <c r="R9" s="64"/>
      <c r="S9" s="3"/>
      <c r="T9" s="79"/>
      <c r="U9" s="79"/>
      <c r="V9" s="64"/>
      <c r="W9" s="3"/>
      <c r="X9" s="79"/>
      <c r="Y9" s="79"/>
      <c r="Z9" s="64"/>
      <c r="AA9" s="3"/>
      <c r="AB9" s="79"/>
      <c r="AC9" s="79"/>
      <c r="AD9" s="64"/>
    </row>
    <row r="10" spans="1:30" x14ac:dyDescent="0.25">
      <c r="A10" s="14"/>
      <c r="B10" s="11" t="s">
        <v>162</v>
      </c>
      <c r="C10" s="68"/>
      <c r="D10" s="11" t="s">
        <v>133</v>
      </c>
      <c r="E10" s="25">
        <v>8872</v>
      </c>
      <c r="F10" s="64"/>
      <c r="G10" s="68"/>
      <c r="H10" s="11" t="s">
        <v>133</v>
      </c>
      <c r="I10" s="25">
        <v>7156</v>
      </c>
      <c r="J10" s="64"/>
      <c r="K10" s="68"/>
      <c r="L10" s="11" t="s">
        <v>133</v>
      </c>
      <c r="M10" s="25">
        <v>16028</v>
      </c>
      <c r="N10" s="64"/>
      <c r="O10" s="68"/>
      <c r="P10" s="11" t="s">
        <v>133</v>
      </c>
      <c r="Q10" s="68">
        <v>834</v>
      </c>
      <c r="R10" s="64"/>
      <c r="S10" s="68"/>
      <c r="T10" s="11" t="s">
        <v>133</v>
      </c>
      <c r="U10" s="25">
        <v>10996</v>
      </c>
      <c r="V10" s="64"/>
      <c r="W10" s="68"/>
      <c r="X10" s="11" t="s">
        <v>133</v>
      </c>
      <c r="Y10" s="68" t="s">
        <v>163</v>
      </c>
      <c r="Z10" s="64"/>
      <c r="AA10" s="68"/>
      <c r="AB10" s="11" t="s">
        <v>133</v>
      </c>
      <c r="AC10" s="25">
        <v>27858</v>
      </c>
      <c r="AD10" s="64"/>
    </row>
    <row r="11" spans="1:30" ht="15.75" thickBot="1" x14ac:dyDescent="0.3">
      <c r="A11" s="14"/>
      <c r="B11" s="11" t="s">
        <v>164</v>
      </c>
      <c r="C11" s="68"/>
      <c r="D11" s="65"/>
      <c r="E11" s="30" t="s">
        <v>165</v>
      </c>
      <c r="F11" s="63" t="s">
        <v>166</v>
      </c>
      <c r="G11" s="30"/>
      <c r="H11" s="65"/>
      <c r="I11" s="30" t="s">
        <v>163</v>
      </c>
      <c r="J11" s="63"/>
      <c r="K11" s="30"/>
      <c r="L11" s="65"/>
      <c r="M11" s="30" t="s">
        <v>165</v>
      </c>
      <c r="N11" s="63" t="s">
        <v>166</v>
      </c>
      <c r="O11" s="68"/>
      <c r="P11" s="65"/>
      <c r="Q11" s="30" t="s">
        <v>167</v>
      </c>
      <c r="R11" s="63" t="s">
        <v>166</v>
      </c>
      <c r="S11" s="68"/>
      <c r="T11" s="65"/>
      <c r="U11" s="30" t="s">
        <v>168</v>
      </c>
      <c r="V11" s="63" t="s">
        <v>166</v>
      </c>
      <c r="W11" s="68"/>
      <c r="X11" s="65"/>
      <c r="Y11" s="30" t="s">
        <v>163</v>
      </c>
      <c r="Z11" s="63"/>
      <c r="AA11" s="68"/>
      <c r="AB11" s="65"/>
      <c r="AC11" s="30" t="s">
        <v>169</v>
      </c>
      <c r="AD11" s="63" t="s">
        <v>166</v>
      </c>
    </row>
    <row r="12" spans="1:30" ht="15.75" thickTop="1" x14ac:dyDescent="0.25">
      <c r="A12" s="14"/>
      <c r="B12" s="11" t="s">
        <v>170</v>
      </c>
      <c r="C12" s="68"/>
      <c r="D12" s="11"/>
      <c r="E12" s="25">
        <v>8790</v>
      </c>
      <c r="F12" s="64"/>
      <c r="G12" s="68"/>
      <c r="H12" s="11"/>
      <c r="I12" s="25">
        <v>7156</v>
      </c>
      <c r="J12" s="64"/>
      <c r="K12" s="68"/>
      <c r="L12" s="11"/>
      <c r="M12" s="25">
        <v>15946</v>
      </c>
      <c r="N12" s="64"/>
      <c r="O12" s="68"/>
      <c r="P12" s="11"/>
      <c r="Q12" s="68" t="s">
        <v>163</v>
      </c>
      <c r="R12" s="64"/>
      <c r="S12" s="68"/>
      <c r="T12" s="11"/>
      <c r="U12" s="25">
        <v>10962</v>
      </c>
      <c r="V12" s="64"/>
      <c r="W12" s="68"/>
      <c r="X12" s="11"/>
      <c r="Y12" s="68" t="s">
        <v>163</v>
      </c>
      <c r="Z12" s="64"/>
      <c r="AA12" s="68"/>
      <c r="AB12" s="11"/>
      <c r="AC12" s="25">
        <v>26908</v>
      </c>
      <c r="AD12" s="64"/>
    </row>
    <row r="13" spans="1:30" x14ac:dyDescent="0.25">
      <c r="A13" s="14"/>
      <c r="B13" s="3"/>
      <c r="C13" s="3"/>
      <c r="D13" s="11"/>
      <c r="E13" s="68"/>
      <c r="F13" s="64"/>
      <c r="G13" s="3"/>
      <c r="H13" s="11"/>
      <c r="I13" s="68"/>
      <c r="J13" s="64"/>
      <c r="K13" s="3"/>
      <c r="L13" s="11"/>
      <c r="M13" s="68"/>
      <c r="N13" s="64"/>
      <c r="O13" s="3"/>
      <c r="P13" s="11"/>
      <c r="Q13" s="68"/>
      <c r="R13" s="64"/>
      <c r="S13" s="3"/>
      <c r="T13" s="11"/>
      <c r="U13" s="68"/>
      <c r="V13" s="64"/>
      <c r="W13" s="3"/>
      <c r="X13" s="11"/>
      <c r="Y13" s="68"/>
      <c r="Z13" s="64"/>
      <c r="AA13" s="3"/>
      <c r="AB13" s="11"/>
      <c r="AC13" s="68"/>
      <c r="AD13" s="64"/>
    </row>
    <row r="14" spans="1:30" x14ac:dyDescent="0.25">
      <c r="A14" s="14"/>
      <c r="B14" s="11" t="s">
        <v>68</v>
      </c>
      <c r="C14" s="68"/>
      <c r="D14" s="11"/>
      <c r="E14" s="68" t="s">
        <v>171</v>
      </c>
      <c r="F14" s="64" t="s">
        <v>166</v>
      </c>
      <c r="G14" s="68"/>
      <c r="H14" s="11"/>
      <c r="I14" s="68" t="s">
        <v>172</v>
      </c>
      <c r="J14" s="64" t="s">
        <v>166</v>
      </c>
      <c r="K14" s="68"/>
      <c r="L14" s="11"/>
      <c r="M14" s="68" t="s">
        <v>173</v>
      </c>
      <c r="N14" s="64" t="s">
        <v>166</v>
      </c>
      <c r="O14" s="68"/>
      <c r="P14" s="11"/>
      <c r="Q14" s="68" t="s">
        <v>163</v>
      </c>
      <c r="R14" s="64"/>
      <c r="S14" s="68"/>
      <c r="T14" s="11"/>
      <c r="U14" s="68" t="s">
        <v>174</v>
      </c>
      <c r="V14" s="64" t="s">
        <v>166</v>
      </c>
      <c r="W14" s="68"/>
      <c r="X14" s="11"/>
      <c r="Y14" s="68" t="s">
        <v>163</v>
      </c>
      <c r="Z14" s="64"/>
      <c r="AA14" s="68"/>
      <c r="AB14" s="11"/>
      <c r="AC14" s="68" t="s">
        <v>175</v>
      </c>
      <c r="AD14" s="64" t="s">
        <v>166</v>
      </c>
    </row>
    <row r="15" spans="1:30" x14ac:dyDescent="0.25">
      <c r="A15" s="14"/>
      <c r="B15" s="3"/>
      <c r="C15" s="3"/>
      <c r="D15" s="11"/>
      <c r="E15" s="68"/>
      <c r="F15" s="64"/>
      <c r="G15" s="3"/>
      <c r="H15" s="11"/>
      <c r="I15" s="68"/>
      <c r="J15" s="64"/>
      <c r="K15" s="3"/>
      <c r="L15" s="11"/>
      <c r="M15" s="68"/>
      <c r="N15" s="64"/>
      <c r="O15" s="3"/>
      <c r="P15" s="11"/>
      <c r="Q15" s="68"/>
      <c r="R15" s="64"/>
      <c r="S15" s="3"/>
      <c r="T15" s="11"/>
      <c r="U15" s="68"/>
      <c r="V15" s="64"/>
      <c r="W15" s="3"/>
      <c r="X15" s="11"/>
      <c r="Y15" s="68"/>
      <c r="Z15" s="64"/>
      <c r="AA15" s="3"/>
      <c r="AB15" s="11"/>
      <c r="AC15" s="68"/>
      <c r="AD15" s="64"/>
    </row>
    <row r="16" spans="1:30" x14ac:dyDescent="0.25">
      <c r="A16" s="14"/>
      <c r="B16" s="11" t="s">
        <v>176</v>
      </c>
      <c r="C16" s="3"/>
      <c r="D16" s="11"/>
      <c r="E16" s="68"/>
      <c r="F16" s="64"/>
      <c r="G16" s="3"/>
      <c r="H16" s="11"/>
      <c r="I16" s="68"/>
      <c r="J16" s="64"/>
      <c r="K16" s="3"/>
      <c r="L16" s="11"/>
      <c r="M16" s="68"/>
      <c r="N16" s="64"/>
      <c r="O16" s="3"/>
      <c r="P16" s="11"/>
      <c r="Q16" s="68"/>
      <c r="R16" s="64"/>
      <c r="S16" s="3"/>
      <c r="T16" s="11"/>
      <c r="U16" s="68"/>
      <c r="V16" s="64"/>
      <c r="W16" s="3"/>
      <c r="X16" s="11"/>
      <c r="Y16" s="68"/>
      <c r="Z16" s="64"/>
      <c r="AA16" s="3"/>
      <c r="AB16" s="11"/>
      <c r="AC16" s="68"/>
      <c r="AD16" s="64"/>
    </row>
    <row r="17" spans="1:30" x14ac:dyDescent="0.25">
      <c r="A17" s="14"/>
      <c r="B17" s="11" t="s">
        <v>177</v>
      </c>
      <c r="C17" s="68"/>
      <c r="D17" s="11"/>
      <c r="E17" s="68" t="s">
        <v>178</v>
      </c>
      <c r="F17" s="64" t="s">
        <v>166</v>
      </c>
      <c r="G17" s="68"/>
      <c r="H17" s="11"/>
      <c r="I17" s="68" t="s">
        <v>179</v>
      </c>
      <c r="J17" s="64" t="s">
        <v>166</v>
      </c>
      <c r="K17" s="68"/>
      <c r="L17" s="11"/>
      <c r="M17" s="68" t="s">
        <v>180</v>
      </c>
      <c r="N17" s="64" t="s">
        <v>166</v>
      </c>
      <c r="O17" s="68"/>
      <c r="P17" s="11"/>
      <c r="Q17" s="68" t="s">
        <v>181</v>
      </c>
      <c r="R17" s="64" t="s">
        <v>166</v>
      </c>
      <c r="S17" s="68"/>
      <c r="T17" s="11"/>
      <c r="U17" s="68" t="s">
        <v>182</v>
      </c>
      <c r="V17" s="64" t="s">
        <v>166</v>
      </c>
      <c r="W17" s="68"/>
      <c r="X17" s="11"/>
      <c r="Y17" s="68" t="s">
        <v>183</v>
      </c>
      <c r="Z17" s="64" t="s">
        <v>166</v>
      </c>
      <c r="AA17" s="68"/>
      <c r="AB17" s="11"/>
      <c r="AC17" s="68" t="s">
        <v>184</v>
      </c>
      <c r="AD17" s="64" t="s">
        <v>166</v>
      </c>
    </row>
    <row r="18" spans="1:30" ht="15.75" thickBot="1" x14ac:dyDescent="0.3">
      <c r="A18" s="14"/>
      <c r="B18" s="11" t="s">
        <v>164</v>
      </c>
      <c r="C18" s="68"/>
      <c r="D18" s="65"/>
      <c r="E18" s="30" t="s">
        <v>163</v>
      </c>
      <c r="F18" s="63"/>
      <c r="G18" s="30"/>
      <c r="H18" s="65"/>
      <c r="I18" s="30">
        <v>834</v>
      </c>
      <c r="J18" s="63"/>
      <c r="K18" s="30"/>
      <c r="L18" s="65"/>
      <c r="M18" s="30">
        <v>834</v>
      </c>
      <c r="N18" s="63"/>
      <c r="O18" s="68"/>
      <c r="P18" s="65"/>
      <c r="Q18" s="30">
        <v>82</v>
      </c>
      <c r="R18" s="63"/>
      <c r="S18" s="68"/>
      <c r="T18" s="65"/>
      <c r="U18" s="30">
        <v>5</v>
      </c>
      <c r="V18" s="63"/>
      <c r="W18" s="68"/>
      <c r="X18" s="65"/>
      <c r="Y18" s="30">
        <v>29</v>
      </c>
      <c r="Z18" s="63"/>
      <c r="AA18" s="68"/>
      <c r="AB18" s="65"/>
      <c r="AC18" s="30">
        <v>950</v>
      </c>
      <c r="AD18" s="63"/>
    </row>
    <row r="19" spans="1:30" ht="15.75" thickTop="1" x14ac:dyDescent="0.25">
      <c r="A19" s="14"/>
      <c r="B19" s="11" t="s">
        <v>176</v>
      </c>
      <c r="C19" s="3"/>
      <c r="D19" s="11"/>
      <c r="E19" s="68"/>
      <c r="F19" s="64"/>
      <c r="G19" s="3"/>
      <c r="H19" s="11"/>
      <c r="I19" s="68"/>
      <c r="J19" s="64"/>
      <c r="K19" s="3"/>
      <c r="L19" s="11"/>
      <c r="M19" s="68"/>
      <c r="N19" s="64"/>
      <c r="O19" s="3"/>
      <c r="P19" s="11"/>
      <c r="Q19" s="68"/>
      <c r="R19" s="64"/>
      <c r="S19" s="3"/>
      <c r="T19" s="11"/>
      <c r="U19" s="68"/>
      <c r="V19" s="64"/>
      <c r="W19" s="3"/>
      <c r="X19" s="11"/>
      <c r="Y19" s="68"/>
      <c r="Z19" s="64"/>
      <c r="AA19" s="3"/>
      <c r="AB19" s="11"/>
      <c r="AC19" s="68"/>
      <c r="AD19" s="64"/>
    </row>
    <row r="20" spans="1:30" x14ac:dyDescent="0.25">
      <c r="A20" s="14"/>
      <c r="B20" s="11" t="s">
        <v>185</v>
      </c>
      <c r="C20" s="68"/>
      <c r="D20" s="11"/>
      <c r="E20" s="68" t="s">
        <v>178</v>
      </c>
      <c r="F20" s="64" t="s">
        <v>166</v>
      </c>
      <c r="G20" s="68"/>
      <c r="H20" s="11"/>
      <c r="I20" s="68" t="s">
        <v>186</v>
      </c>
      <c r="J20" s="64" t="s">
        <v>166</v>
      </c>
      <c r="K20" s="68"/>
      <c r="L20" s="11"/>
      <c r="M20" s="68" t="s">
        <v>187</v>
      </c>
      <c r="N20" s="64" t="s">
        <v>166</v>
      </c>
      <c r="O20" s="68"/>
      <c r="P20" s="11"/>
      <c r="Q20" s="68" t="s">
        <v>188</v>
      </c>
      <c r="R20" s="64" t="s">
        <v>166</v>
      </c>
      <c r="S20" s="68"/>
      <c r="T20" s="11"/>
      <c r="U20" s="68" t="s">
        <v>189</v>
      </c>
      <c r="V20" s="64" t="s">
        <v>166</v>
      </c>
      <c r="W20" s="68"/>
      <c r="X20" s="11"/>
      <c r="Y20" s="68" t="s">
        <v>190</v>
      </c>
      <c r="Z20" s="64" t="s">
        <v>166</v>
      </c>
      <c r="AA20" s="68"/>
      <c r="AB20" s="11"/>
      <c r="AC20" s="68" t="s">
        <v>191</v>
      </c>
      <c r="AD20" s="64" t="s">
        <v>166</v>
      </c>
    </row>
    <row r="21" spans="1:30" x14ac:dyDescent="0.25">
      <c r="A21" s="14"/>
      <c r="B21" s="3"/>
      <c r="C21" s="3"/>
      <c r="D21" s="11"/>
      <c r="E21" s="68"/>
      <c r="F21" s="64"/>
      <c r="G21" s="3"/>
      <c r="H21" s="11"/>
      <c r="I21" s="68"/>
      <c r="J21" s="64"/>
      <c r="K21" s="3"/>
      <c r="L21" s="11"/>
      <c r="M21" s="68"/>
      <c r="N21" s="64"/>
      <c r="O21" s="3"/>
      <c r="P21" s="11"/>
      <c r="Q21" s="68"/>
      <c r="R21" s="64"/>
      <c r="S21" s="3"/>
      <c r="T21" s="11"/>
      <c r="U21" s="68"/>
      <c r="V21" s="64"/>
      <c r="W21" s="3"/>
      <c r="X21" s="11"/>
      <c r="Y21" s="68"/>
      <c r="Z21" s="64"/>
      <c r="AA21" s="3"/>
      <c r="AB21" s="11"/>
      <c r="AC21" s="68"/>
      <c r="AD21" s="64"/>
    </row>
    <row r="22" spans="1:30" x14ac:dyDescent="0.25">
      <c r="A22" s="14"/>
      <c r="B22" s="76" t="s">
        <v>192</v>
      </c>
      <c r="C22" s="76"/>
      <c r="D22" s="76"/>
      <c r="E22" s="76"/>
      <c r="F22" s="64"/>
      <c r="G22" s="3"/>
      <c r="H22" s="11"/>
      <c r="I22" s="68"/>
      <c r="J22" s="64"/>
      <c r="K22" s="3"/>
      <c r="L22" s="11"/>
      <c r="M22" s="68"/>
      <c r="N22" s="64"/>
      <c r="O22" s="3"/>
      <c r="P22" s="11"/>
      <c r="Q22" s="68"/>
      <c r="R22" s="64"/>
      <c r="S22" s="3"/>
      <c r="T22" s="11"/>
      <c r="U22" s="68"/>
      <c r="V22" s="64"/>
      <c r="W22" s="3"/>
      <c r="X22" s="11"/>
      <c r="Y22" s="68"/>
      <c r="Z22" s="64"/>
      <c r="AA22" s="3"/>
      <c r="AB22" s="11"/>
      <c r="AC22" s="68"/>
      <c r="AD22" s="64"/>
    </row>
    <row r="23" spans="1:30" x14ac:dyDescent="0.25">
      <c r="A23" s="14"/>
      <c r="B23" s="11" t="s">
        <v>193</v>
      </c>
      <c r="C23" s="68"/>
      <c r="D23" s="11"/>
      <c r="E23" s="25">
        <v>4170</v>
      </c>
      <c r="F23" s="64"/>
      <c r="G23" s="68"/>
      <c r="H23" s="11"/>
      <c r="I23" s="68" t="s">
        <v>194</v>
      </c>
      <c r="J23" s="64" t="s">
        <v>166</v>
      </c>
      <c r="K23" s="68"/>
      <c r="L23" s="11"/>
      <c r="M23" s="25">
        <v>4108</v>
      </c>
      <c r="N23" s="64"/>
      <c r="O23" s="68"/>
      <c r="P23" s="11"/>
      <c r="Q23" s="68">
        <v>23</v>
      </c>
      <c r="R23" s="64"/>
      <c r="S23" s="68"/>
      <c r="T23" s="11"/>
      <c r="U23" s="25">
        <v>5161</v>
      </c>
      <c r="V23" s="64"/>
      <c r="W23" s="68"/>
      <c r="X23" s="11"/>
      <c r="Y23" s="68" t="s">
        <v>183</v>
      </c>
      <c r="Z23" s="64" t="s">
        <v>166</v>
      </c>
      <c r="AA23" s="68"/>
      <c r="AB23" s="11"/>
      <c r="AC23" s="25">
        <v>8073</v>
      </c>
      <c r="AD23" s="64"/>
    </row>
    <row r="24" spans="1:30" ht="15.75" thickBot="1" x14ac:dyDescent="0.3">
      <c r="A24" s="14"/>
      <c r="B24" s="11" t="s">
        <v>164</v>
      </c>
      <c r="C24" s="68"/>
      <c r="D24" s="65"/>
      <c r="E24" s="30" t="s">
        <v>165</v>
      </c>
      <c r="F24" s="63" t="s">
        <v>166</v>
      </c>
      <c r="G24" s="30"/>
      <c r="H24" s="65"/>
      <c r="I24" s="30">
        <v>834</v>
      </c>
      <c r="J24" s="63"/>
      <c r="K24" s="30"/>
      <c r="L24" s="65"/>
      <c r="M24" s="30">
        <v>752</v>
      </c>
      <c r="N24" s="63"/>
      <c r="O24" s="68"/>
      <c r="P24" s="65"/>
      <c r="Q24" s="30" t="s">
        <v>195</v>
      </c>
      <c r="R24" s="63" t="s">
        <v>166</v>
      </c>
      <c r="S24" s="68"/>
      <c r="T24" s="65"/>
      <c r="U24" s="30" t="s">
        <v>196</v>
      </c>
      <c r="V24" s="63" t="s">
        <v>166</v>
      </c>
      <c r="W24" s="68"/>
      <c r="X24" s="65"/>
      <c r="Y24" s="30">
        <v>29</v>
      </c>
      <c r="Z24" s="63"/>
      <c r="AA24" s="68"/>
      <c r="AB24" s="65"/>
      <c r="AC24" s="30" t="s">
        <v>163</v>
      </c>
      <c r="AD24" s="63"/>
    </row>
    <row r="25" spans="1:30" ht="15.75" thickTop="1" x14ac:dyDescent="0.25">
      <c r="A25" s="14"/>
      <c r="B25" s="76" t="s">
        <v>192</v>
      </c>
      <c r="C25" s="76"/>
      <c r="D25" s="76"/>
      <c r="E25" s="76"/>
      <c r="F25" s="64"/>
      <c r="G25" s="3"/>
      <c r="H25" s="11"/>
      <c r="I25" s="68"/>
      <c r="J25" s="64"/>
      <c r="K25" s="3"/>
      <c r="L25" s="11"/>
      <c r="M25" s="68"/>
      <c r="N25" s="64"/>
      <c r="O25" s="3"/>
      <c r="P25" s="11"/>
      <c r="Q25" s="68"/>
      <c r="R25" s="64"/>
      <c r="S25" s="3"/>
      <c r="T25" s="11"/>
      <c r="U25" s="68"/>
      <c r="V25" s="64"/>
      <c r="W25" s="3"/>
      <c r="X25" s="11"/>
      <c r="Y25" s="68"/>
      <c r="Z25" s="64"/>
      <c r="AA25" s="3"/>
      <c r="AB25" s="11"/>
      <c r="AC25" s="68"/>
      <c r="AD25" s="64"/>
    </row>
    <row r="26" spans="1:30" ht="15.75" thickBot="1" x14ac:dyDescent="0.3">
      <c r="A26" s="14"/>
      <c r="B26" s="11" t="s">
        <v>197</v>
      </c>
      <c r="C26" s="68"/>
      <c r="D26" s="38" t="s">
        <v>133</v>
      </c>
      <c r="E26" s="40">
        <v>4088</v>
      </c>
      <c r="F26" s="69"/>
      <c r="G26" s="70"/>
      <c r="H26" s="38" t="s">
        <v>133</v>
      </c>
      <c r="I26" s="70">
        <v>772</v>
      </c>
      <c r="J26" s="69"/>
      <c r="K26" s="70"/>
      <c r="L26" s="38" t="s">
        <v>133</v>
      </c>
      <c r="M26" s="40">
        <v>4860</v>
      </c>
      <c r="N26" s="69"/>
      <c r="O26" s="68"/>
      <c r="P26" s="38" t="s">
        <v>133</v>
      </c>
      <c r="Q26" s="70" t="s">
        <v>188</v>
      </c>
      <c r="R26" s="69" t="s">
        <v>166</v>
      </c>
      <c r="S26" s="68"/>
      <c r="T26" s="38" t="s">
        <v>133</v>
      </c>
      <c r="U26" s="40">
        <v>5132</v>
      </c>
      <c r="V26" s="69"/>
      <c r="W26" s="68"/>
      <c r="X26" s="38" t="s">
        <v>133</v>
      </c>
      <c r="Y26" s="70" t="s">
        <v>190</v>
      </c>
      <c r="Z26" s="69" t="s">
        <v>166</v>
      </c>
      <c r="AA26" s="68"/>
      <c r="AB26" s="38" t="s">
        <v>133</v>
      </c>
      <c r="AC26" s="40">
        <v>8073</v>
      </c>
      <c r="AD26" s="69"/>
    </row>
    <row r="27" spans="1:30" ht="15.75" thickTop="1" x14ac:dyDescent="0.25">
      <c r="A27" s="14"/>
      <c r="B27" s="3"/>
      <c r="C27" s="3"/>
      <c r="D27" s="11"/>
      <c r="E27" s="68"/>
      <c r="F27" s="64"/>
      <c r="G27" s="3"/>
      <c r="H27" s="11"/>
      <c r="I27" s="68"/>
      <c r="J27" s="64"/>
      <c r="K27" s="3"/>
      <c r="L27" s="11"/>
      <c r="M27" s="68"/>
      <c r="N27" s="64"/>
      <c r="O27" s="3"/>
      <c r="P27" s="11"/>
      <c r="Q27" s="68"/>
      <c r="R27" s="64"/>
      <c r="S27" s="3"/>
      <c r="T27" s="11"/>
      <c r="U27" s="68"/>
      <c r="V27" s="64"/>
      <c r="W27" s="3"/>
      <c r="X27" s="11"/>
      <c r="Y27" s="68"/>
      <c r="Z27" s="64"/>
      <c r="AA27" s="3"/>
      <c r="AB27" s="11"/>
      <c r="AC27" s="68"/>
      <c r="AD27" s="64"/>
    </row>
    <row r="28" spans="1:30" x14ac:dyDescent="0.25">
      <c r="A28" s="14"/>
      <c r="B28" s="67">
        <v>2014</v>
      </c>
      <c r="C28" s="3"/>
      <c r="D28" s="11"/>
      <c r="E28" s="68"/>
      <c r="F28" s="64"/>
      <c r="G28" s="3"/>
      <c r="H28" s="11"/>
      <c r="I28" s="68"/>
      <c r="J28" s="64"/>
      <c r="K28" s="3"/>
      <c r="L28" s="11"/>
      <c r="M28" s="68"/>
      <c r="N28" s="64"/>
      <c r="O28" s="3"/>
      <c r="P28" s="11"/>
      <c r="Q28" s="68"/>
      <c r="R28" s="64"/>
      <c r="S28" s="3"/>
      <c r="T28" s="11"/>
      <c r="U28" s="68"/>
      <c r="V28" s="64"/>
      <c r="W28" s="3"/>
      <c r="X28" s="11"/>
      <c r="Y28" s="68"/>
      <c r="Z28" s="64"/>
      <c r="AA28" s="3"/>
      <c r="AB28" s="11"/>
      <c r="AC28" s="68"/>
      <c r="AD28" s="64"/>
    </row>
    <row r="29" spans="1:30" x14ac:dyDescent="0.25">
      <c r="A29" s="14"/>
      <c r="B29" s="11" t="s">
        <v>162</v>
      </c>
      <c r="C29" s="68"/>
      <c r="D29" s="11" t="s">
        <v>133</v>
      </c>
      <c r="E29" s="25">
        <v>11298</v>
      </c>
      <c r="F29" s="64"/>
      <c r="G29" s="68"/>
      <c r="H29" s="11" t="s">
        <v>133</v>
      </c>
      <c r="I29" s="25">
        <v>10965</v>
      </c>
      <c r="J29" s="64"/>
      <c r="K29" s="68"/>
      <c r="L29" s="11" t="s">
        <v>133</v>
      </c>
      <c r="M29" s="25">
        <v>22263</v>
      </c>
      <c r="N29" s="64"/>
      <c r="O29" s="68"/>
      <c r="P29" s="11" t="s">
        <v>133</v>
      </c>
      <c r="Q29" s="68">
        <v>875</v>
      </c>
      <c r="R29" s="64"/>
      <c r="S29" s="68"/>
      <c r="T29" s="11" t="s">
        <v>133</v>
      </c>
      <c r="U29" s="25">
        <v>15699</v>
      </c>
      <c r="V29" s="64"/>
      <c r="W29" s="68"/>
      <c r="X29" s="11" t="s">
        <v>133</v>
      </c>
      <c r="Y29" s="68" t="s">
        <v>163</v>
      </c>
      <c r="Z29" s="64"/>
      <c r="AA29" s="68"/>
      <c r="AB29" s="11" t="s">
        <v>133</v>
      </c>
      <c r="AC29" s="25">
        <v>38837</v>
      </c>
      <c r="AD29" s="64"/>
    </row>
    <row r="30" spans="1:30" ht="15.75" thickBot="1" x14ac:dyDescent="0.3">
      <c r="A30" s="14"/>
      <c r="B30" s="11" t="s">
        <v>164</v>
      </c>
      <c r="C30" s="68"/>
      <c r="D30" s="65"/>
      <c r="E30" s="30" t="s">
        <v>198</v>
      </c>
      <c r="F30" s="63" t="s">
        <v>166</v>
      </c>
      <c r="G30" s="30"/>
      <c r="H30" s="65"/>
      <c r="I30" s="30" t="s">
        <v>163</v>
      </c>
      <c r="J30" s="63"/>
      <c r="K30" s="30"/>
      <c r="L30" s="65"/>
      <c r="M30" s="30" t="s">
        <v>198</v>
      </c>
      <c r="N30" s="63" t="s">
        <v>166</v>
      </c>
      <c r="O30" s="68"/>
      <c r="P30" s="65"/>
      <c r="Q30" s="30" t="s">
        <v>199</v>
      </c>
      <c r="R30" s="63" t="s">
        <v>166</v>
      </c>
      <c r="S30" s="68"/>
      <c r="T30" s="65"/>
      <c r="U30" s="30" t="s">
        <v>196</v>
      </c>
      <c r="V30" s="63" t="s">
        <v>166</v>
      </c>
      <c r="W30" s="68"/>
      <c r="X30" s="65"/>
      <c r="Y30" s="30" t="s">
        <v>163</v>
      </c>
      <c r="Z30" s="63"/>
      <c r="AA30" s="68"/>
      <c r="AB30" s="65"/>
      <c r="AC30" s="30" t="s">
        <v>200</v>
      </c>
      <c r="AD30" s="63" t="s">
        <v>166</v>
      </c>
    </row>
    <row r="31" spans="1:30" ht="15.75" thickTop="1" x14ac:dyDescent="0.25">
      <c r="A31" s="14"/>
      <c r="B31" s="11" t="s">
        <v>170</v>
      </c>
      <c r="C31" s="68"/>
      <c r="D31" s="11"/>
      <c r="E31" s="25">
        <v>11144</v>
      </c>
      <c r="F31" s="64"/>
      <c r="G31" s="68"/>
      <c r="H31" s="11"/>
      <c r="I31" s="25">
        <v>10965</v>
      </c>
      <c r="J31" s="64"/>
      <c r="K31" s="68"/>
      <c r="L31" s="11"/>
      <c r="M31" s="25">
        <v>22109</v>
      </c>
      <c r="N31" s="64"/>
      <c r="O31" s="68"/>
      <c r="P31" s="11"/>
      <c r="Q31" s="68" t="s">
        <v>163</v>
      </c>
      <c r="R31" s="64"/>
      <c r="S31" s="68"/>
      <c r="T31" s="11"/>
      <c r="U31" s="25">
        <v>15670</v>
      </c>
      <c r="V31" s="64"/>
      <c r="W31" s="68"/>
      <c r="X31" s="11"/>
      <c r="Y31" s="68" t="s">
        <v>163</v>
      </c>
      <c r="Z31" s="64"/>
      <c r="AA31" s="68"/>
      <c r="AB31" s="11"/>
      <c r="AC31" s="25">
        <v>37779</v>
      </c>
      <c r="AD31" s="64"/>
    </row>
    <row r="32" spans="1:30" x14ac:dyDescent="0.25">
      <c r="A32" s="14"/>
      <c r="B32" s="3"/>
      <c r="C32" s="3"/>
      <c r="D32" s="11"/>
      <c r="E32" s="68"/>
      <c r="F32" s="64"/>
      <c r="G32" s="3"/>
      <c r="H32" s="11"/>
      <c r="I32" s="68"/>
      <c r="J32" s="64"/>
      <c r="K32" s="3"/>
      <c r="L32" s="11"/>
      <c r="M32" s="68"/>
      <c r="N32" s="64"/>
      <c r="O32" s="3"/>
      <c r="P32" s="11"/>
      <c r="Q32" s="68"/>
      <c r="R32" s="64"/>
      <c r="S32" s="3"/>
      <c r="T32" s="11"/>
      <c r="U32" s="68"/>
      <c r="V32" s="64"/>
      <c r="W32" s="3"/>
      <c r="X32" s="11"/>
      <c r="Y32" s="68"/>
      <c r="Z32" s="64"/>
      <c r="AA32" s="3"/>
      <c r="AB32" s="11"/>
      <c r="AC32" s="68"/>
      <c r="AD32" s="64"/>
    </row>
    <row r="33" spans="1:30" x14ac:dyDescent="0.25">
      <c r="A33" s="14"/>
      <c r="B33" s="11" t="s">
        <v>68</v>
      </c>
      <c r="C33" s="68"/>
      <c r="D33" s="11"/>
      <c r="E33" s="68" t="s">
        <v>201</v>
      </c>
      <c r="F33" s="64" t="s">
        <v>166</v>
      </c>
      <c r="G33" s="68"/>
      <c r="H33" s="11"/>
      <c r="I33" s="68" t="s">
        <v>202</v>
      </c>
      <c r="J33" s="64" t="s">
        <v>166</v>
      </c>
      <c r="K33" s="68"/>
      <c r="L33" s="11"/>
      <c r="M33" s="68" t="s">
        <v>203</v>
      </c>
      <c r="N33" s="64" t="s">
        <v>166</v>
      </c>
      <c r="O33" s="68"/>
      <c r="P33" s="11"/>
      <c r="Q33" s="68" t="s">
        <v>163</v>
      </c>
      <c r="R33" s="64"/>
      <c r="S33" s="68"/>
      <c r="T33" s="11"/>
      <c r="U33" s="68" t="s">
        <v>204</v>
      </c>
      <c r="V33" s="64" t="s">
        <v>166</v>
      </c>
      <c r="W33" s="68"/>
      <c r="X33" s="11"/>
      <c r="Y33" s="68" t="s">
        <v>163</v>
      </c>
      <c r="Z33" s="64"/>
      <c r="AA33" s="68"/>
      <c r="AB33" s="11"/>
      <c r="AC33" s="68" t="s">
        <v>205</v>
      </c>
      <c r="AD33" s="64" t="s">
        <v>166</v>
      </c>
    </row>
    <row r="34" spans="1:30" x14ac:dyDescent="0.25">
      <c r="A34" s="14"/>
      <c r="B34" s="3"/>
      <c r="C34" s="3"/>
      <c r="D34" s="11"/>
      <c r="E34" s="68"/>
      <c r="F34" s="64"/>
      <c r="G34" s="3"/>
      <c r="H34" s="11"/>
      <c r="I34" s="68"/>
      <c r="J34" s="64"/>
      <c r="K34" s="3"/>
      <c r="L34" s="11"/>
      <c r="M34" s="68"/>
      <c r="N34" s="64"/>
      <c r="O34" s="3"/>
      <c r="P34" s="11"/>
      <c r="Q34" s="68"/>
      <c r="R34" s="64"/>
      <c r="S34" s="3"/>
      <c r="T34" s="11"/>
      <c r="U34" s="68"/>
      <c r="V34" s="64"/>
      <c r="W34" s="3"/>
      <c r="X34" s="11"/>
      <c r="Y34" s="68"/>
      <c r="Z34" s="64"/>
      <c r="AA34" s="3"/>
      <c r="AB34" s="11"/>
      <c r="AC34" s="68"/>
      <c r="AD34" s="64"/>
    </row>
    <row r="35" spans="1:30" x14ac:dyDescent="0.25">
      <c r="A35" s="14"/>
      <c r="B35" s="11" t="s">
        <v>176</v>
      </c>
      <c r="C35" s="3"/>
      <c r="D35" s="11"/>
      <c r="E35" s="68"/>
      <c r="F35" s="64"/>
      <c r="G35" s="3"/>
      <c r="H35" s="11"/>
      <c r="I35" s="68"/>
      <c r="J35" s="64"/>
      <c r="K35" s="3"/>
      <c r="L35" s="11"/>
      <c r="M35" s="68"/>
      <c r="N35" s="64"/>
      <c r="O35" s="3"/>
      <c r="P35" s="11"/>
      <c r="Q35" s="68"/>
      <c r="R35" s="64"/>
      <c r="S35" s="3"/>
      <c r="T35" s="11"/>
      <c r="U35" s="68"/>
      <c r="V35" s="64"/>
      <c r="W35" s="3"/>
      <c r="X35" s="11"/>
      <c r="Y35" s="68"/>
      <c r="Z35" s="64"/>
      <c r="AA35" s="3"/>
      <c r="AB35" s="11"/>
      <c r="AC35" s="68"/>
      <c r="AD35" s="64"/>
    </row>
    <row r="36" spans="1:30" x14ac:dyDescent="0.25">
      <c r="A36" s="14"/>
      <c r="B36" s="11" t="s">
        <v>177</v>
      </c>
      <c r="C36" s="68"/>
      <c r="D36" s="11"/>
      <c r="E36" s="68" t="s">
        <v>206</v>
      </c>
      <c r="F36" s="64" t="s">
        <v>166</v>
      </c>
      <c r="G36" s="68"/>
      <c r="H36" s="11"/>
      <c r="I36" s="68" t="s">
        <v>207</v>
      </c>
      <c r="J36" s="64" t="s">
        <v>166</v>
      </c>
      <c r="K36" s="68"/>
      <c r="L36" s="11"/>
      <c r="M36" s="68" t="s">
        <v>208</v>
      </c>
      <c r="N36" s="64" t="s">
        <v>166</v>
      </c>
      <c r="O36" s="68"/>
      <c r="P36" s="11"/>
      <c r="Q36" s="68" t="s">
        <v>209</v>
      </c>
      <c r="R36" s="64" t="s">
        <v>166</v>
      </c>
      <c r="S36" s="68"/>
      <c r="T36" s="11"/>
      <c r="U36" s="68" t="s">
        <v>210</v>
      </c>
      <c r="V36" s="64" t="s">
        <v>166</v>
      </c>
      <c r="W36" s="68"/>
      <c r="X36" s="11"/>
      <c r="Y36" s="68" t="s">
        <v>211</v>
      </c>
      <c r="Z36" s="64" t="s">
        <v>166</v>
      </c>
      <c r="AA36" s="68"/>
      <c r="AB36" s="11"/>
      <c r="AC36" s="68" t="s">
        <v>212</v>
      </c>
      <c r="AD36" s="64" t="s">
        <v>166</v>
      </c>
    </row>
    <row r="37" spans="1:30" ht="15.75" thickBot="1" x14ac:dyDescent="0.3">
      <c r="A37" s="14"/>
      <c r="B37" s="11" t="s">
        <v>164</v>
      </c>
      <c r="C37" s="68"/>
      <c r="D37" s="65"/>
      <c r="E37" s="30" t="s">
        <v>163</v>
      </c>
      <c r="F37" s="63"/>
      <c r="G37" s="30"/>
      <c r="H37" s="65"/>
      <c r="I37" s="30">
        <v>875</v>
      </c>
      <c r="J37" s="63"/>
      <c r="K37" s="30"/>
      <c r="L37" s="65"/>
      <c r="M37" s="30">
        <v>875</v>
      </c>
      <c r="N37" s="63"/>
      <c r="O37" s="68"/>
      <c r="P37" s="65"/>
      <c r="Q37" s="30">
        <v>154</v>
      </c>
      <c r="R37" s="63"/>
      <c r="S37" s="68"/>
      <c r="T37" s="65"/>
      <c r="U37" s="30" t="s">
        <v>163</v>
      </c>
      <c r="V37" s="63"/>
      <c r="W37" s="68"/>
      <c r="X37" s="65"/>
      <c r="Y37" s="30">
        <v>29</v>
      </c>
      <c r="Z37" s="63"/>
      <c r="AA37" s="68"/>
      <c r="AB37" s="65"/>
      <c r="AC37" s="34">
        <v>1058</v>
      </c>
      <c r="AD37" s="63"/>
    </row>
    <row r="38" spans="1:30" ht="15.75" thickTop="1" x14ac:dyDescent="0.25">
      <c r="A38" s="14"/>
      <c r="B38" s="11" t="s">
        <v>176</v>
      </c>
      <c r="C38" s="3"/>
      <c r="D38" s="11"/>
      <c r="E38" s="68"/>
      <c r="F38" s="64"/>
      <c r="G38" s="3"/>
      <c r="H38" s="11"/>
      <c r="I38" s="68"/>
      <c r="J38" s="64"/>
      <c r="K38" s="3"/>
      <c r="L38" s="11"/>
      <c r="M38" s="68"/>
      <c r="N38" s="64"/>
      <c r="O38" s="3"/>
      <c r="P38" s="11"/>
      <c r="Q38" s="68"/>
      <c r="R38" s="64"/>
      <c r="S38" s="3"/>
      <c r="T38" s="11"/>
      <c r="U38" s="68"/>
      <c r="V38" s="64"/>
      <c r="W38" s="3"/>
      <c r="X38" s="11"/>
      <c r="Y38" s="68"/>
      <c r="Z38" s="64"/>
      <c r="AA38" s="3"/>
      <c r="AB38" s="11"/>
      <c r="AC38" s="68"/>
      <c r="AD38" s="64"/>
    </row>
    <row r="39" spans="1:30" x14ac:dyDescent="0.25">
      <c r="A39" s="14"/>
      <c r="B39" s="11" t="s">
        <v>185</v>
      </c>
      <c r="C39" s="68"/>
      <c r="D39" s="11"/>
      <c r="E39" s="68" t="s">
        <v>206</v>
      </c>
      <c r="F39" s="64" t="s">
        <v>166</v>
      </c>
      <c r="G39" s="68"/>
      <c r="H39" s="11"/>
      <c r="I39" s="68" t="s">
        <v>213</v>
      </c>
      <c r="J39" s="64" t="s">
        <v>166</v>
      </c>
      <c r="K39" s="68"/>
      <c r="L39" s="11"/>
      <c r="M39" s="68" t="s">
        <v>214</v>
      </c>
      <c r="N39" s="64" t="s">
        <v>166</v>
      </c>
      <c r="O39" s="68"/>
      <c r="P39" s="11"/>
      <c r="Q39" s="68" t="s">
        <v>215</v>
      </c>
      <c r="R39" s="64" t="s">
        <v>166</v>
      </c>
      <c r="S39" s="68"/>
      <c r="T39" s="11"/>
      <c r="U39" s="68" t="s">
        <v>210</v>
      </c>
      <c r="V39" s="64" t="s">
        <v>166</v>
      </c>
      <c r="W39" s="68"/>
      <c r="X39" s="11"/>
      <c r="Y39" s="68" t="s">
        <v>216</v>
      </c>
      <c r="Z39" s="64" t="s">
        <v>166</v>
      </c>
      <c r="AA39" s="68"/>
      <c r="AB39" s="11"/>
      <c r="AC39" s="68" t="s">
        <v>217</v>
      </c>
      <c r="AD39" s="64" t="s">
        <v>166</v>
      </c>
    </row>
    <row r="40" spans="1:30" x14ac:dyDescent="0.25">
      <c r="A40" s="14"/>
      <c r="B40" s="3"/>
      <c r="C40" s="3"/>
      <c r="D40" s="11"/>
      <c r="E40" s="68"/>
      <c r="F40" s="64"/>
      <c r="G40" s="3"/>
      <c r="H40" s="11"/>
      <c r="I40" s="68"/>
      <c r="J40" s="64"/>
      <c r="K40" s="3"/>
      <c r="L40" s="11"/>
      <c r="M40" s="68"/>
      <c r="N40" s="64"/>
      <c r="O40" s="3"/>
      <c r="P40" s="11"/>
      <c r="Q40" s="68"/>
      <c r="R40" s="64"/>
      <c r="S40" s="3"/>
      <c r="T40" s="11"/>
      <c r="U40" s="68"/>
      <c r="V40" s="64"/>
      <c r="W40" s="3"/>
      <c r="X40" s="11"/>
      <c r="Y40" s="68"/>
      <c r="Z40" s="64"/>
      <c r="AA40" s="3"/>
      <c r="AB40" s="11"/>
      <c r="AC40" s="68"/>
      <c r="AD40" s="64"/>
    </row>
    <row r="41" spans="1:30" x14ac:dyDescent="0.25">
      <c r="A41" s="14"/>
      <c r="B41" s="76" t="s">
        <v>192</v>
      </c>
      <c r="C41" s="76"/>
      <c r="D41" s="76"/>
      <c r="E41" s="76"/>
      <c r="F41" s="64"/>
      <c r="G41" s="3"/>
      <c r="H41" s="11"/>
      <c r="I41" s="68"/>
      <c r="J41" s="64"/>
      <c r="K41" s="3"/>
      <c r="L41" s="11"/>
      <c r="M41" s="68"/>
      <c r="N41" s="64"/>
      <c r="O41" s="3"/>
      <c r="P41" s="11"/>
      <c r="Q41" s="68"/>
      <c r="R41" s="64"/>
      <c r="S41" s="3"/>
      <c r="T41" s="11"/>
      <c r="U41" s="68"/>
      <c r="V41" s="64"/>
      <c r="W41" s="3"/>
      <c r="X41" s="11"/>
      <c r="Y41" s="68"/>
      <c r="Z41" s="64"/>
      <c r="AA41" s="3"/>
      <c r="AB41" s="11"/>
      <c r="AC41" s="68"/>
      <c r="AD41" s="64"/>
    </row>
    <row r="42" spans="1:30" x14ac:dyDescent="0.25">
      <c r="A42" s="14"/>
      <c r="B42" s="11" t="s">
        <v>193</v>
      </c>
      <c r="C42" s="68"/>
      <c r="D42" s="11"/>
      <c r="E42" s="25">
        <v>6288</v>
      </c>
      <c r="F42" s="64"/>
      <c r="G42" s="68"/>
      <c r="H42" s="11"/>
      <c r="I42" s="25">
        <v>2212</v>
      </c>
      <c r="J42" s="64"/>
      <c r="K42" s="68"/>
      <c r="L42" s="11"/>
      <c r="M42" s="25">
        <v>8500</v>
      </c>
      <c r="N42" s="64"/>
      <c r="O42" s="68"/>
      <c r="P42" s="11"/>
      <c r="Q42" s="68">
        <v>111</v>
      </c>
      <c r="R42" s="64"/>
      <c r="S42" s="68"/>
      <c r="T42" s="11"/>
      <c r="U42" s="25">
        <v>6988</v>
      </c>
      <c r="V42" s="64"/>
      <c r="W42" s="68"/>
      <c r="X42" s="11"/>
      <c r="Y42" s="68" t="s">
        <v>211</v>
      </c>
      <c r="Z42" s="64" t="s">
        <v>166</v>
      </c>
      <c r="AA42" s="68"/>
      <c r="AB42" s="11"/>
      <c r="AC42" s="25">
        <v>14248</v>
      </c>
      <c r="AD42" s="64"/>
    </row>
    <row r="43" spans="1:30" ht="15.75" thickBot="1" x14ac:dyDescent="0.3">
      <c r="A43" s="14"/>
      <c r="B43" s="11" t="s">
        <v>164</v>
      </c>
      <c r="C43" s="68"/>
      <c r="D43" s="65"/>
      <c r="E43" s="30" t="s">
        <v>198</v>
      </c>
      <c r="F43" s="63" t="s">
        <v>166</v>
      </c>
      <c r="G43" s="30"/>
      <c r="H43" s="65"/>
      <c r="I43" s="30">
        <v>875</v>
      </c>
      <c r="J43" s="63"/>
      <c r="K43" s="30"/>
      <c r="L43" s="65"/>
      <c r="M43" s="30">
        <v>721</v>
      </c>
      <c r="N43" s="63"/>
      <c r="O43" s="30"/>
      <c r="P43" s="65"/>
      <c r="Q43" s="30" t="s">
        <v>218</v>
      </c>
      <c r="R43" s="63" t="s">
        <v>166</v>
      </c>
      <c r="S43" s="30"/>
      <c r="T43" s="65"/>
      <c r="U43" s="30" t="s">
        <v>196</v>
      </c>
      <c r="V43" s="63" t="s">
        <v>166</v>
      </c>
      <c r="W43" s="68"/>
      <c r="X43" s="65"/>
      <c r="Y43" s="30">
        <v>29</v>
      </c>
      <c r="Z43" s="63"/>
      <c r="AA43" s="30"/>
      <c r="AB43" s="65"/>
      <c r="AC43" s="30" t="s">
        <v>163</v>
      </c>
      <c r="AD43" s="63"/>
    </row>
    <row r="44" spans="1:30" ht="15.75" thickTop="1" x14ac:dyDescent="0.25">
      <c r="A44" s="14"/>
      <c r="B44" s="76" t="s">
        <v>192</v>
      </c>
      <c r="C44" s="76"/>
      <c r="D44" s="76"/>
      <c r="E44" s="76"/>
      <c r="F44" s="64"/>
      <c r="G44" s="3"/>
      <c r="H44" s="11"/>
      <c r="I44" s="68"/>
      <c r="J44" s="64"/>
      <c r="K44" s="3"/>
      <c r="L44" s="11"/>
      <c r="M44" s="68"/>
      <c r="N44" s="64"/>
      <c r="O44" s="3"/>
      <c r="P44" s="11"/>
      <c r="Q44" s="68"/>
      <c r="R44" s="64"/>
      <c r="S44" s="3"/>
      <c r="T44" s="11"/>
      <c r="U44" s="68"/>
      <c r="V44" s="64"/>
      <c r="W44" s="3"/>
      <c r="X44" s="11"/>
      <c r="Y44" s="68"/>
      <c r="Z44" s="64"/>
      <c r="AA44" s="3"/>
      <c r="AB44" s="11"/>
      <c r="AC44" s="68"/>
      <c r="AD44" s="64"/>
    </row>
    <row r="45" spans="1:30" ht="15.75" thickBot="1" x14ac:dyDescent="0.3">
      <c r="A45" s="14"/>
      <c r="B45" s="11" t="s">
        <v>197</v>
      </c>
      <c r="C45" s="68"/>
      <c r="D45" s="38" t="s">
        <v>133</v>
      </c>
      <c r="E45" s="40">
        <v>6134</v>
      </c>
      <c r="F45" s="69"/>
      <c r="G45" s="70"/>
      <c r="H45" s="38" t="s">
        <v>133</v>
      </c>
      <c r="I45" s="40">
        <v>3087</v>
      </c>
      <c r="J45" s="69"/>
      <c r="K45" s="70"/>
      <c r="L45" s="38" t="s">
        <v>133</v>
      </c>
      <c r="M45" s="40">
        <v>9221</v>
      </c>
      <c r="N45" s="69"/>
      <c r="O45" s="70"/>
      <c r="P45" s="38" t="s">
        <v>133</v>
      </c>
      <c r="Q45" s="70" t="s">
        <v>215</v>
      </c>
      <c r="R45" s="69" t="s">
        <v>166</v>
      </c>
      <c r="S45" s="70"/>
      <c r="T45" s="38" t="s">
        <v>133</v>
      </c>
      <c r="U45" s="40">
        <v>6959</v>
      </c>
      <c r="V45" s="69"/>
      <c r="W45" s="68"/>
      <c r="X45" s="38" t="s">
        <v>133</v>
      </c>
      <c r="Y45" s="70" t="s">
        <v>216</v>
      </c>
      <c r="Z45" s="69" t="s">
        <v>166</v>
      </c>
      <c r="AA45" s="70"/>
      <c r="AB45" s="38" t="s">
        <v>133</v>
      </c>
      <c r="AC45" s="40">
        <v>14248</v>
      </c>
      <c r="AD45" s="69"/>
    </row>
    <row r="46" spans="1:30" ht="15.75" thickTop="1"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sheetData>
  <mergeCells count="53">
    <mergeCell ref="B46:AD46"/>
    <mergeCell ref="AB9:AC9"/>
    <mergeCell ref="B22:E22"/>
    <mergeCell ref="B25:E25"/>
    <mergeCell ref="B41:E41"/>
    <mergeCell ref="B44:E44"/>
    <mergeCell ref="A1:A2"/>
    <mergeCell ref="B1:AD1"/>
    <mergeCell ref="B2:AD2"/>
    <mergeCell ref="A3:A46"/>
    <mergeCell ref="B4:AD4"/>
    <mergeCell ref="D9:E9"/>
    <mergeCell ref="H9:I9"/>
    <mergeCell ref="L9:M9"/>
    <mergeCell ref="P9:Q9"/>
    <mergeCell ref="T9:U9"/>
    <mergeCell ref="X9:Y9"/>
    <mergeCell ref="AD6:AD7"/>
    <mergeCell ref="D8:E8"/>
    <mergeCell ref="H8:I8"/>
    <mergeCell ref="L8:M8"/>
    <mergeCell ref="P8:Q8"/>
    <mergeCell ref="T8:U8"/>
    <mergeCell ref="X8:Y8"/>
    <mergeCell ref="AB8:AC8"/>
    <mergeCell ref="V6:V7"/>
    <mergeCell ref="W6:W7"/>
    <mergeCell ref="X6:Y7"/>
    <mergeCell ref="Z6:Z7"/>
    <mergeCell ref="AA6:AA7"/>
    <mergeCell ref="AB6:AC7"/>
    <mergeCell ref="N6:N7"/>
    <mergeCell ref="O6:O7"/>
    <mergeCell ref="P6:Q7"/>
    <mergeCell ref="R6:R7"/>
    <mergeCell ref="S6:S7"/>
    <mergeCell ref="T6:U7"/>
    <mergeCell ref="G6:G7"/>
    <mergeCell ref="H6:I6"/>
    <mergeCell ref="H7:I7"/>
    <mergeCell ref="J6:J7"/>
    <mergeCell ref="K6:K7"/>
    <mergeCell ref="L6:M7"/>
    <mergeCell ref="D5:M5"/>
    <mergeCell ref="P5:Q5"/>
    <mergeCell ref="T5:U5"/>
    <mergeCell ref="X5:Y5"/>
    <mergeCell ref="AB5:AC5"/>
    <mergeCell ref="B6:B7"/>
    <mergeCell ref="C6:C7"/>
    <mergeCell ref="D6:E6"/>
    <mergeCell ref="D7:E7"/>
    <mergeCell ref="F6: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3" width="36.5703125" bestFit="1" customWidth="1"/>
    <col min="4" max="4" width="2"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6" t="s">
        <v>219</v>
      </c>
      <c r="B1" s="6" t="s">
        <v>1</v>
      </c>
      <c r="C1" s="6"/>
      <c r="D1" s="6"/>
      <c r="E1" s="6"/>
      <c r="F1" s="6"/>
      <c r="G1" s="6"/>
      <c r="H1" s="6"/>
      <c r="I1" s="6"/>
      <c r="J1" s="6"/>
    </row>
    <row r="2" spans="1:10" ht="15" customHeight="1" x14ac:dyDescent="0.25">
      <c r="A2" s="6"/>
      <c r="B2" s="6" t="s">
        <v>2</v>
      </c>
      <c r="C2" s="6"/>
      <c r="D2" s="6"/>
      <c r="E2" s="6"/>
      <c r="F2" s="6"/>
      <c r="G2" s="6"/>
      <c r="H2" s="6"/>
      <c r="I2" s="6"/>
      <c r="J2" s="6"/>
    </row>
    <row r="3" spans="1:10" ht="140.25" x14ac:dyDescent="0.25">
      <c r="A3" s="14" t="s">
        <v>219</v>
      </c>
      <c r="B3" s="18">
        <v>6</v>
      </c>
      <c r="C3" s="19" t="s">
        <v>220</v>
      </c>
    </row>
    <row r="4" spans="1:10" x14ac:dyDescent="0.25">
      <c r="A4" s="14"/>
      <c r="B4" s="52"/>
      <c r="C4" s="52"/>
      <c r="D4" s="52"/>
      <c r="E4" s="52"/>
      <c r="F4" s="52"/>
      <c r="G4" s="52"/>
      <c r="H4" s="52"/>
      <c r="I4" s="52"/>
      <c r="J4" s="52"/>
    </row>
    <row r="5" spans="1:10" ht="15.75" thickBot="1" x14ac:dyDescent="0.3">
      <c r="A5" s="14"/>
      <c r="B5" s="10"/>
      <c r="C5" s="10"/>
      <c r="D5" s="54" t="s">
        <v>221</v>
      </c>
      <c r="E5" s="54"/>
      <c r="F5" s="54"/>
      <c r="G5" s="54"/>
      <c r="H5" s="54"/>
      <c r="I5" s="54"/>
      <c r="J5" s="32"/>
    </row>
    <row r="6" spans="1:10" ht="16.5" thickTop="1" thickBot="1" x14ac:dyDescent="0.3">
      <c r="A6" s="14"/>
      <c r="B6" s="12" t="s">
        <v>222</v>
      </c>
      <c r="C6" s="20"/>
      <c r="D6" s="83">
        <v>2015</v>
      </c>
      <c r="E6" s="83"/>
      <c r="F6" s="33"/>
      <c r="G6" s="10"/>
      <c r="H6" s="84">
        <v>2014</v>
      </c>
      <c r="I6" s="84"/>
      <c r="J6" s="32"/>
    </row>
    <row r="7" spans="1:10" ht="27" thickTop="1" x14ac:dyDescent="0.25">
      <c r="A7" s="14"/>
      <c r="B7" s="12" t="s">
        <v>223</v>
      </c>
      <c r="C7" s="24"/>
      <c r="D7" s="36" t="s">
        <v>133</v>
      </c>
      <c r="E7" s="26">
        <v>7809</v>
      </c>
      <c r="F7" s="22"/>
      <c r="G7" s="23"/>
      <c r="H7" s="12" t="s">
        <v>133</v>
      </c>
      <c r="I7" s="27">
        <v>12241</v>
      </c>
      <c r="J7" s="21"/>
    </row>
    <row r="8" spans="1:10" x14ac:dyDescent="0.25">
      <c r="A8" s="14"/>
      <c r="B8" s="12" t="s">
        <v>224</v>
      </c>
      <c r="C8" s="10"/>
      <c r="D8" s="12"/>
      <c r="E8" s="23"/>
      <c r="F8" s="21"/>
      <c r="G8" s="10"/>
      <c r="H8" s="12"/>
      <c r="I8" s="23"/>
      <c r="J8" s="21"/>
    </row>
    <row r="9" spans="1:10" ht="26.25" x14ac:dyDescent="0.25">
      <c r="A9" s="14"/>
      <c r="B9" s="12" t="s">
        <v>225</v>
      </c>
      <c r="C9" s="24"/>
      <c r="D9" s="36"/>
      <c r="E9" s="24" t="s">
        <v>226</v>
      </c>
      <c r="F9" s="22" t="s">
        <v>166</v>
      </c>
      <c r="G9" s="23"/>
      <c r="H9" s="12"/>
      <c r="I9" s="23" t="s">
        <v>227</v>
      </c>
      <c r="J9" s="21" t="s">
        <v>166</v>
      </c>
    </row>
    <row r="10" spans="1:10" ht="27" thickBot="1" x14ac:dyDescent="0.3">
      <c r="A10" s="14"/>
      <c r="B10" s="12" t="s">
        <v>228</v>
      </c>
      <c r="C10" s="24"/>
      <c r="D10" s="29"/>
      <c r="E10" s="31" t="s">
        <v>229</v>
      </c>
      <c r="F10" s="33" t="s">
        <v>166</v>
      </c>
      <c r="G10" s="23"/>
      <c r="H10" s="28"/>
      <c r="I10" s="37" t="s">
        <v>229</v>
      </c>
      <c r="J10" s="32" t="s">
        <v>166</v>
      </c>
    </row>
    <row r="11" spans="1:10" ht="16.5" thickTop="1" thickBot="1" x14ac:dyDescent="0.3">
      <c r="A11" s="14"/>
      <c r="B11" s="12" t="s">
        <v>230</v>
      </c>
      <c r="C11" s="24"/>
      <c r="D11" s="80" t="s">
        <v>133</v>
      </c>
      <c r="E11" s="41">
        <v>7735</v>
      </c>
      <c r="F11" s="43"/>
      <c r="G11" s="23"/>
      <c r="H11" s="39" t="s">
        <v>133</v>
      </c>
      <c r="I11" s="44">
        <v>12061</v>
      </c>
      <c r="J11" s="42"/>
    </row>
    <row r="12" spans="1:10" ht="15.75" thickTop="1" x14ac:dyDescent="0.25">
      <c r="A12" s="14"/>
      <c r="B12" s="10"/>
      <c r="C12" s="10"/>
      <c r="D12" s="12"/>
      <c r="E12" s="23"/>
      <c r="F12" s="21"/>
      <c r="G12" s="10"/>
      <c r="H12" s="12"/>
      <c r="I12" s="23"/>
      <c r="J12" s="21"/>
    </row>
    <row r="13" spans="1:10" ht="26.25" x14ac:dyDescent="0.25">
      <c r="A13" s="14"/>
      <c r="B13" s="12" t="s">
        <v>82</v>
      </c>
      <c r="C13" s="24"/>
      <c r="D13" s="36"/>
      <c r="E13" s="26">
        <v>4295</v>
      </c>
      <c r="F13" s="22"/>
      <c r="G13" s="23"/>
      <c r="H13" s="12"/>
      <c r="I13" s="27">
        <v>4386</v>
      </c>
      <c r="J13" s="21"/>
    </row>
    <row r="14" spans="1:10" x14ac:dyDescent="0.25">
      <c r="A14" s="14"/>
      <c r="B14" s="10"/>
      <c r="C14" s="10"/>
      <c r="D14" s="12"/>
      <c r="E14" s="23"/>
      <c r="F14" s="21"/>
      <c r="G14" s="10"/>
      <c r="H14" s="12"/>
      <c r="I14" s="23"/>
      <c r="J14" s="21"/>
    </row>
    <row r="15" spans="1:10" ht="15.75" thickBot="1" x14ac:dyDescent="0.3">
      <c r="A15" s="14"/>
      <c r="B15" s="12" t="s">
        <v>231</v>
      </c>
      <c r="C15" s="24"/>
      <c r="D15" s="80" t="s">
        <v>133</v>
      </c>
      <c r="E15" s="81">
        <v>1.8</v>
      </c>
      <c r="F15" s="43"/>
      <c r="G15" s="23"/>
      <c r="H15" s="39" t="s">
        <v>133</v>
      </c>
      <c r="I15" s="82">
        <v>2.75</v>
      </c>
      <c r="J15" s="42"/>
    </row>
  </sheetData>
  <mergeCells count="8">
    <mergeCell ref="D5:I5"/>
    <mergeCell ref="D6:E6"/>
    <mergeCell ref="H6:I6"/>
    <mergeCell ref="A1:A2"/>
    <mergeCell ref="B1:J1"/>
    <mergeCell ref="B2:J2"/>
    <mergeCell ref="A3: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32</v>
      </c>
      <c r="B1" s="1" t="s">
        <v>1</v>
      </c>
    </row>
    <row r="2" spans="1:2" x14ac:dyDescent="0.25">
      <c r="A2" s="6"/>
      <c r="B2" s="1" t="s">
        <v>2</v>
      </c>
    </row>
    <row r="3" spans="1:2" x14ac:dyDescent="0.25">
      <c r="A3" s="14" t="s">
        <v>232</v>
      </c>
      <c r="B3" s="12" t="s">
        <v>233</v>
      </c>
    </row>
    <row r="4" spans="1:2" ht="281.25" x14ac:dyDescent="0.25">
      <c r="A4" s="14"/>
      <c r="B4" s="10" t="s">
        <v>234</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5703125" bestFit="1" customWidth="1"/>
    <col min="2" max="2" width="3.140625" bestFit="1" customWidth="1"/>
    <col min="3" max="3" width="36.5703125" bestFit="1" customWidth="1"/>
  </cols>
  <sheetData>
    <row r="1" spans="1:3" ht="15" customHeight="1" x14ac:dyDescent="0.25">
      <c r="A1" s="6" t="s">
        <v>235</v>
      </c>
      <c r="B1" s="6" t="s">
        <v>1</v>
      </c>
      <c r="C1" s="6"/>
    </row>
    <row r="2" spans="1:3" ht="15" customHeight="1" x14ac:dyDescent="0.25">
      <c r="A2" s="6"/>
      <c r="B2" s="6" t="s">
        <v>2</v>
      </c>
      <c r="C2" s="6"/>
    </row>
    <row r="3" spans="1:3" ht="64.5" x14ac:dyDescent="0.25">
      <c r="A3" s="2" t="s">
        <v>235</v>
      </c>
      <c r="B3" s="12" t="s">
        <v>236</v>
      </c>
      <c r="C3" s="10" t="s">
        <v>237</v>
      </c>
    </row>
  </sheetData>
  <mergeCells count="3">
    <mergeCell ref="A1:A2"/>
    <mergeCell ref="B1:C1"/>
    <mergeCell ref="B2: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3.42578125" customWidth="1"/>
    <col min="3" max="3" width="36.5703125" bestFit="1" customWidth="1"/>
  </cols>
  <sheetData>
    <row r="1" spans="1:3" ht="15" customHeight="1" x14ac:dyDescent="0.25">
      <c r="A1" s="6" t="s">
        <v>238</v>
      </c>
      <c r="B1" s="6" t="s">
        <v>1</v>
      </c>
      <c r="C1" s="6"/>
    </row>
    <row r="2" spans="1:3" ht="15" customHeight="1" x14ac:dyDescent="0.25">
      <c r="A2" s="6"/>
      <c r="B2" s="6" t="s">
        <v>2</v>
      </c>
      <c r="C2" s="6"/>
    </row>
    <row r="3" spans="1:3" ht="195" x14ac:dyDescent="0.25">
      <c r="A3" s="14" t="s">
        <v>238</v>
      </c>
      <c r="B3" s="13" t="s">
        <v>239</v>
      </c>
      <c r="C3" s="2" t="s">
        <v>240</v>
      </c>
    </row>
    <row r="4" spans="1:3" x14ac:dyDescent="0.25">
      <c r="A4" s="14"/>
      <c r="B4" s="16"/>
      <c r="C4" s="16"/>
    </row>
    <row r="5" spans="1:3" ht="114.75" customHeight="1" x14ac:dyDescent="0.25">
      <c r="A5" s="14"/>
      <c r="B5" s="17" t="s">
        <v>241</v>
      </c>
      <c r="C5" s="17"/>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 bestFit="1" customWidth="1"/>
    <col min="2" max="2" width="36.5703125" customWidth="1"/>
    <col min="3" max="3" width="36.5703125" bestFit="1" customWidth="1"/>
    <col min="4" max="4" width="5.42578125" customWidth="1"/>
    <col min="5" max="5" width="19" customWidth="1"/>
    <col min="6" max="7" width="27" customWidth="1"/>
    <col min="8" max="8" width="5.42578125" customWidth="1"/>
    <col min="9" max="9" width="16.85546875" customWidth="1"/>
    <col min="10" max="11" width="27" customWidth="1"/>
    <col min="12" max="12" width="5.42578125" customWidth="1"/>
    <col min="13" max="13" width="14.28515625" customWidth="1"/>
    <col min="14" max="15" width="27" customWidth="1"/>
    <col min="16" max="16" width="5.42578125" customWidth="1"/>
    <col min="17" max="17" width="19" customWidth="1"/>
    <col min="18" max="18" width="27" customWidth="1"/>
  </cols>
  <sheetData>
    <row r="1" spans="1:18" ht="15" customHeight="1" x14ac:dyDescent="0.25">
      <c r="A1" s="6" t="s">
        <v>2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27.5" x14ac:dyDescent="0.25">
      <c r="A3" s="14" t="s">
        <v>242</v>
      </c>
      <c r="B3" s="18">
        <v>10</v>
      </c>
      <c r="C3" s="19" t="s">
        <v>243</v>
      </c>
    </row>
    <row r="4" spans="1:18" x14ac:dyDescent="0.25">
      <c r="A4" s="14"/>
      <c r="B4" s="16"/>
      <c r="C4" s="16"/>
      <c r="D4" s="16"/>
      <c r="E4" s="16"/>
      <c r="F4" s="16"/>
      <c r="G4" s="16"/>
      <c r="H4" s="16"/>
      <c r="I4" s="16"/>
      <c r="J4" s="16"/>
      <c r="K4" s="16"/>
      <c r="L4" s="16"/>
      <c r="M4" s="16"/>
      <c r="N4" s="16"/>
      <c r="O4" s="16"/>
      <c r="P4" s="16"/>
      <c r="Q4" s="16"/>
      <c r="R4" s="16"/>
    </row>
    <row r="5" spans="1:18" ht="25.5" customHeight="1" x14ac:dyDescent="0.25">
      <c r="A5" s="14"/>
      <c r="B5" s="62" t="s">
        <v>244</v>
      </c>
      <c r="C5" s="62"/>
      <c r="D5" s="62"/>
      <c r="E5" s="62"/>
      <c r="F5" s="62"/>
      <c r="G5" s="62"/>
      <c r="H5" s="62"/>
      <c r="I5" s="62"/>
      <c r="J5" s="62"/>
      <c r="K5" s="62"/>
      <c r="L5" s="62"/>
      <c r="M5" s="62"/>
      <c r="N5" s="62"/>
      <c r="O5" s="62"/>
      <c r="P5" s="62"/>
      <c r="Q5" s="62"/>
      <c r="R5" s="62"/>
    </row>
    <row r="6" spans="1:18" x14ac:dyDescent="0.25">
      <c r="A6" s="14"/>
      <c r="B6" s="62"/>
      <c r="C6" s="62"/>
      <c r="D6" s="62"/>
      <c r="E6" s="62"/>
      <c r="F6" s="62"/>
      <c r="G6" s="62"/>
      <c r="H6" s="62"/>
      <c r="I6" s="62"/>
      <c r="J6" s="62"/>
      <c r="K6" s="62"/>
      <c r="L6" s="62"/>
      <c r="M6" s="62"/>
      <c r="N6" s="62"/>
      <c r="O6" s="62"/>
      <c r="P6" s="62"/>
      <c r="Q6" s="62"/>
      <c r="R6" s="62"/>
    </row>
    <row r="7" spans="1:18" ht="25.5" customHeight="1" x14ac:dyDescent="0.25">
      <c r="A7" s="14"/>
      <c r="B7" s="62" t="s">
        <v>245</v>
      </c>
      <c r="C7" s="62"/>
      <c r="D7" s="62"/>
      <c r="E7" s="62"/>
      <c r="F7" s="62"/>
      <c r="G7" s="62"/>
      <c r="H7" s="62"/>
      <c r="I7" s="62"/>
      <c r="J7" s="62"/>
      <c r="K7" s="62"/>
      <c r="L7" s="62"/>
      <c r="M7" s="62"/>
      <c r="N7" s="62"/>
      <c r="O7" s="62"/>
      <c r="P7" s="62"/>
      <c r="Q7" s="62"/>
      <c r="R7" s="62"/>
    </row>
    <row r="8" spans="1:18" x14ac:dyDescent="0.25">
      <c r="A8" s="14"/>
      <c r="B8" s="16"/>
      <c r="C8" s="16"/>
      <c r="D8" s="16"/>
      <c r="E8" s="16"/>
      <c r="F8" s="16"/>
      <c r="G8" s="16"/>
      <c r="H8" s="16"/>
      <c r="I8" s="16"/>
      <c r="J8" s="16"/>
      <c r="K8" s="16"/>
      <c r="L8" s="16"/>
      <c r="M8" s="16"/>
      <c r="N8" s="16"/>
      <c r="O8" s="16"/>
      <c r="P8" s="16"/>
      <c r="Q8" s="16"/>
      <c r="R8" s="16"/>
    </row>
    <row r="9" spans="1:18" x14ac:dyDescent="0.25">
      <c r="A9" s="14"/>
      <c r="B9" s="62" t="s">
        <v>246</v>
      </c>
      <c r="C9" s="62"/>
      <c r="D9" s="62"/>
      <c r="E9" s="62"/>
      <c r="F9" s="62"/>
      <c r="G9" s="62"/>
      <c r="H9" s="62"/>
      <c r="I9" s="62"/>
      <c r="J9" s="62"/>
      <c r="K9" s="62"/>
      <c r="L9" s="62"/>
      <c r="M9" s="62"/>
      <c r="N9" s="62"/>
      <c r="O9" s="62"/>
      <c r="P9" s="62"/>
      <c r="Q9" s="62"/>
      <c r="R9" s="62"/>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62" t="s">
        <v>247</v>
      </c>
      <c r="C11" s="62"/>
      <c r="D11" s="62"/>
      <c r="E11" s="62"/>
      <c r="F11" s="62"/>
      <c r="G11" s="62"/>
      <c r="H11" s="62"/>
      <c r="I11" s="62"/>
      <c r="J11" s="62"/>
      <c r="K11" s="62"/>
      <c r="L11" s="62"/>
      <c r="M11" s="62"/>
      <c r="N11" s="62"/>
      <c r="O11" s="62"/>
      <c r="P11" s="62"/>
      <c r="Q11" s="62"/>
      <c r="R11" s="62"/>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89" t="s">
        <v>248</v>
      </c>
      <c r="C13" s="89"/>
      <c r="D13" s="89"/>
      <c r="E13" s="89"/>
      <c r="F13" s="89"/>
      <c r="G13" s="89"/>
      <c r="H13" s="89"/>
      <c r="I13" s="89"/>
      <c r="J13" s="89"/>
      <c r="K13" s="89"/>
      <c r="L13" s="89"/>
      <c r="M13" s="89"/>
      <c r="N13" s="89"/>
      <c r="O13" s="89"/>
      <c r="P13" s="89"/>
      <c r="Q13" s="89"/>
      <c r="R13" s="89"/>
    </row>
    <row r="14" spans="1:18" x14ac:dyDescent="0.25">
      <c r="A14" s="14"/>
      <c r="B14" s="46"/>
      <c r="C14" s="46"/>
      <c r="D14" s="46"/>
      <c r="E14" s="46"/>
      <c r="F14" s="46"/>
      <c r="G14" s="46"/>
      <c r="H14" s="46"/>
      <c r="I14" s="46"/>
      <c r="J14" s="46"/>
      <c r="K14" s="46"/>
      <c r="L14" s="46"/>
      <c r="M14" s="46"/>
      <c r="N14" s="46"/>
      <c r="O14" s="46"/>
      <c r="P14" s="46"/>
      <c r="Q14" s="46"/>
      <c r="R14" s="46"/>
    </row>
    <row r="15" spans="1:18" x14ac:dyDescent="0.25">
      <c r="A15" s="14"/>
      <c r="B15" s="10"/>
      <c r="C15" s="10"/>
      <c r="D15" s="53" t="s">
        <v>249</v>
      </c>
      <c r="E15" s="53"/>
      <c r="F15" s="21"/>
      <c r="G15" s="10"/>
      <c r="H15" s="53" t="s">
        <v>250</v>
      </c>
      <c r="I15" s="53"/>
      <c r="J15" s="21"/>
      <c r="K15" s="10"/>
      <c r="L15" s="53" t="s">
        <v>251</v>
      </c>
      <c r="M15" s="53"/>
      <c r="N15" s="21"/>
      <c r="O15" s="10"/>
      <c r="P15" s="57"/>
      <c r="Q15" s="57"/>
      <c r="R15" s="21"/>
    </row>
    <row r="16" spans="1:18" x14ac:dyDescent="0.25">
      <c r="A16" s="14"/>
      <c r="B16" s="10"/>
      <c r="C16" s="10"/>
      <c r="D16" s="53" t="s">
        <v>252</v>
      </c>
      <c r="E16" s="53"/>
      <c r="F16" s="21"/>
      <c r="G16" s="10"/>
      <c r="H16" s="53" t="s">
        <v>253</v>
      </c>
      <c r="I16" s="53"/>
      <c r="J16" s="21"/>
      <c r="K16" s="10"/>
      <c r="L16" s="53" t="s">
        <v>254</v>
      </c>
      <c r="M16" s="53"/>
      <c r="N16" s="21"/>
      <c r="O16" s="10"/>
      <c r="P16" s="53" t="s">
        <v>255</v>
      </c>
      <c r="Q16" s="53"/>
      <c r="R16" s="21"/>
    </row>
    <row r="17" spans="1:18" ht="15.75" thickBot="1" x14ac:dyDescent="0.3">
      <c r="A17" s="14"/>
      <c r="B17" s="85" t="s">
        <v>128</v>
      </c>
      <c r="C17" s="86"/>
      <c r="D17" s="54" t="s">
        <v>256</v>
      </c>
      <c r="E17" s="54"/>
      <c r="F17" s="32"/>
      <c r="G17" s="86"/>
      <c r="H17" s="54" t="s">
        <v>257</v>
      </c>
      <c r="I17" s="54"/>
      <c r="J17" s="32"/>
      <c r="K17" s="86"/>
      <c r="L17" s="54" t="s">
        <v>258</v>
      </c>
      <c r="M17" s="54"/>
      <c r="N17" s="32"/>
      <c r="O17" s="86"/>
      <c r="P17" s="54" t="s">
        <v>256</v>
      </c>
      <c r="Q17" s="54"/>
      <c r="R17" s="32"/>
    </row>
    <row r="18" spans="1:18" ht="15.75" thickTop="1" x14ac:dyDescent="0.25">
      <c r="A18" s="14"/>
      <c r="B18" s="87" t="s">
        <v>259</v>
      </c>
      <c r="C18" s="23"/>
      <c r="D18" s="12" t="s">
        <v>133</v>
      </c>
      <c r="E18" s="27">
        <v>13942</v>
      </c>
      <c r="F18" s="21"/>
      <c r="G18" s="23"/>
      <c r="H18" s="12" t="s">
        <v>133</v>
      </c>
      <c r="I18" s="23" t="s">
        <v>163</v>
      </c>
      <c r="J18" s="21"/>
      <c r="K18" s="23"/>
      <c r="L18" s="12" t="s">
        <v>133</v>
      </c>
      <c r="M18" s="23">
        <v>701</v>
      </c>
      <c r="N18" s="21"/>
      <c r="O18" s="23"/>
      <c r="P18" s="12" t="s">
        <v>133</v>
      </c>
      <c r="Q18" s="27">
        <v>13241</v>
      </c>
      <c r="R18" s="21"/>
    </row>
    <row r="19" spans="1:18" x14ac:dyDescent="0.25">
      <c r="A19" s="14"/>
      <c r="B19" s="87" t="s">
        <v>260</v>
      </c>
      <c r="C19" s="23"/>
      <c r="D19" s="12"/>
      <c r="E19" s="27">
        <v>13241</v>
      </c>
      <c r="F19" s="21"/>
      <c r="G19" s="23"/>
      <c r="H19" s="12"/>
      <c r="I19" s="27">
        <v>10000</v>
      </c>
      <c r="J19" s="21"/>
      <c r="K19" s="23"/>
      <c r="L19" s="12"/>
      <c r="M19" s="27">
        <v>1590</v>
      </c>
      <c r="N19" s="21"/>
      <c r="O19" s="23"/>
      <c r="P19" s="12"/>
      <c r="Q19" s="27">
        <v>21651</v>
      </c>
      <c r="R19" s="21"/>
    </row>
    <row r="20" spans="1:18" x14ac:dyDescent="0.25">
      <c r="A20" s="14"/>
      <c r="B20" s="88" t="s">
        <v>261</v>
      </c>
      <c r="C20" s="24"/>
      <c r="D20" s="36"/>
      <c r="E20" s="26">
        <v>21651</v>
      </c>
      <c r="F20" s="22"/>
      <c r="G20" s="24"/>
      <c r="H20" s="36"/>
      <c r="I20" s="24" t="s">
        <v>163</v>
      </c>
      <c r="J20" s="22"/>
      <c r="K20" s="24"/>
      <c r="L20" s="36"/>
      <c r="M20" s="24">
        <v>286</v>
      </c>
      <c r="N20" s="22"/>
      <c r="O20" s="24"/>
      <c r="P20" s="36"/>
      <c r="Q20" s="26">
        <v>21365</v>
      </c>
      <c r="R20" s="22"/>
    </row>
  </sheetData>
  <mergeCells count="27">
    <mergeCell ref="B12:R12"/>
    <mergeCell ref="B13:R13"/>
    <mergeCell ref="B14:R14"/>
    <mergeCell ref="B6:R6"/>
    <mergeCell ref="B7:R7"/>
    <mergeCell ref="B8:R8"/>
    <mergeCell ref="B9:R9"/>
    <mergeCell ref="B10:R10"/>
    <mergeCell ref="B11:R11"/>
    <mergeCell ref="D17:E17"/>
    <mergeCell ref="H17:I17"/>
    <mergeCell ref="L17:M17"/>
    <mergeCell ref="P17:Q17"/>
    <mergeCell ref="A1:A2"/>
    <mergeCell ref="B1:R1"/>
    <mergeCell ref="B2:R2"/>
    <mergeCell ref="A3:A20"/>
    <mergeCell ref="B4:R4"/>
    <mergeCell ref="B5:R5"/>
    <mergeCell ref="D15:E15"/>
    <mergeCell ref="H15:I15"/>
    <mergeCell ref="L15:M15"/>
    <mergeCell ref="P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 customWidth="1"/>
    <col min="4" max="4" width="2.85546875" customWidth="1"/>
    <col min="5" max="5" width="11.42578125" customWidth="1"/>
    <col min="6" max="7" width="14" customWidth="1"/>
    <col min="8" max="8" width="2.85546875" customWidth="1"/>
    <col min="9" max="9" width="10" customWidth="1"/>
    <col min="10" max="10" width="14" customWidth="1"/>
  </cols>
  <sheetData>
    <row r="1" spans="1:10" ht="15" customHeight="1" x14ac:dyDescent="0.25">
      <c r="A1" s="6" t="s">
        <v>262</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4" t="s">
        <v>263</v>
      </c>
      <c r="B3" s="62" t="s">
        <v>127</v>
      </c>
      <c r="C3" s="62"/>
      <c r="D3" s="62"/>
      <c r="E3" s="62"/>
      <c r="F3" s="62"/>
      <c r="G3" s="62"/>
      <c r="H3" s="62"/>
      <c r="I3" s="62"/>
      <c r="J3" s="62"/>
    </row>
    <row r="4" spans="1:10" x14ac:dyDescent="0.25">
      <c r="A4" s="14"/>
      <c r="B4" s="52"/>
      <c r="C4" s="52"/>
      <c r="D4" s="52"/>
      <c r="E4" s="52"/>
      <c r="F4" s="52"/>
      <c r="G4" s="52"/>
      <c r="H4" s="52"/>
      <c r="I4" s="52"/>
      <c r="J4" s="52"/>
    </row>
    <row r="5" spans="1:10" x14ac:dyDescent="0.25">
      <c r="A5" s="14"/>
      <c r="B5" s="46" t="s">
        <v>128</v>
      </c>
      <c r="C5" s="47"/>
      <c r="D5" s="48" t="s">
        <v>129</v>
      </c>
      <c r="E5" s="48"/>
      <c r="F5" s="50"/>
      <c r="G5" s="52"/>
      <c r="H5" s="53" t="s">
        <v>130</v>
      </c>
      <c r="I5" s="53"/>
      <c r="J5" s="55"/>
    </row>
    <row r="6" spans="1:10" ht="15.75" thickBot="1" x14ac:dyDescent="0.3">
      <c r="A6" s="14"/>
      <c r="B6" s="46"/>
      <c r="C6" s="47"/>
      <c r="D6" s="49">
        <v>2015</v>
      </c>
      <c r="E6" s="49"/>
      <c r="F6" s="51"/>
      <c r="G6" s="52"/>
      <c r="H6" s="54">
        <v>2014</v>
      </c>
      <c r="I6" s="54"/>
      <c r="J6" s="56"/>
    </row>
    <row r="7" spans="1:10" ht="15.75" thickTop="1" x14ac:dyDescent="0.25">
      <c r="A7" s="14"/>
      <c r="B7" s="12" t="s">
        <v>131</v>
      </c>
      <c r="C7" s="10"/>
      <c r="D7" s="58"/>
      <c r="E7" s="58"/>
      <c r="F7" s="21"/>
      <c r="G7" s="10"/>
      <c r="H7" s="58"/>
      <c r="I7" s="58"/>
      <c r="J7" s="21"/>
    </row>
    <row r="8" spans="1:10" x14ac:dyDescent="0.25">
      <c r="A8" s="14"/>
      <c r="B8" s="12" t="s">
        <v>132</v>
      </c>
      <c r="C8" s="24"/>
      <c r="D8" s="12" t="s">
        <v>133</v>
      </c>
      <c r="E8" s="26">
        <v>9629</v>
      </c>
      <c r="F8" s="22"/>
      <c r="G8" s="23"/>
      <c r="H8" s="12" t="s">
        <v>133</v>
      </c>
      <c r="I8" s="27">
        <v>9523</v>
      </c>
      <c r="J8" s="21"/>
    </row>
    <row r="9" spans="1:10" ht="15.75" thickBot="1" x14ac:dyDescent="0.3">
      <c r="A9" s="14"/>
      <c r="B9" s="12" t="s">
        <v>134</v>
      </c>
      <c r="C9" s="20"/>
      <c r="D9" s="29"/>
      <c r="E9" s="31">
        <v>953</v>
      </c>
      <c r="F9" s="33"/>
      <c r="G9" s="10"/>
      <c r="H9" s="28"/>
      <c r="I9" s="35">
        <v>1108</v>
      </c>
      <c r="J9" s="32"/>
    </row>
    <row r="10" spans="1:10" ht="15.75" thickTop="1" x14ac:dyDescent="0.25">
      <c r="A10" s="14"/>
      <c r="B10" s="12" t="s">
        <v>135</v>
      </c>
      <c r="C10" s="20"/>
      <c r="D10" s="36"/>
      <c r="E10" s="26">
        <v>10582</v>
      </c>
      <c r="F10" s="22"/>
      <c r="G10" s="10"/>
      <c r="H10" s="12"/>
      <c r="I10" s="27">
        <v>10631</v>
      </c>
      <c r="J10" s="21"/>
    </row>
    <row r="11" spans="1:10" ht="26.25" x14ac:dyDescent="0.25">
      <c r="A11" s="14"/>
      <c r="B11" s="12" t="s">
        <v>136</v>
      </c>
      <c r="C11" s="47"/>
      <c r="D11" s="59"/>
      <c r="E11" s="60">
        <v>227778</v>
      </c>
      <c r="F11" s="50"/>
      <c r="G11" s="52"/>
      <c r="H11" s="46"/>
      <c r="I11" s="61">
        <v>230123</v>
      </c>
      <c r="J11" s="55"/>
    </row>
    <row r="12" spans="1:10" x14ac:dyDescent="0.25">
      <c r="A12" s="14"/>
      <c r="B12" s="12" t="s">
        <v>137</v>
      </c>
      <c r="C12" s="47"/>
      <c r="D12" s="59"/>
      <c r="E12" s="60"/>
      <c r="F12" s="50"/>
      <c r="G12" s="52"/>
      <c r="H12" s="46"/>
      <c r="I12" s="61"/>
      <c r="J12" s="55"/>
    </row>
    <row r="13" spans="1:10" ht="15.75" thickBot="1" x14ac:dyDescent="0.3">
      <c r="A13" s="14"/>
      <c r="B13" s="12" t="s">
        <v>138</v>
      </c>
      <c r="C13" s="20"/>
      <c r="D13" s="29"/>
      <c r="E13" s="31">
        <v>168</v>
      </c>
      <c r="F13" s="33"/>
      <c r="G13" s="10"/>
      <c r="H13" s="28"/>
      <c r="I13" s="37">
        <v>156</v>
      </c>
      <c r="J13" s="32"/>
    </row>
    <row r="14" spans="1:10" ht="16.5" thickTop="1" thickBot="1" x14ac:dyDescent="0.3">
      <c r="A14" s="14"/>
      <c r="B14" s="12" t="s">
        <v>139</v>
      </c>
      <c r="C14" s="24"/>
      <c r="D14" s="39" t="s">
        <v>133</v>
      </c>
      <c r="E14" s="41">
        <v>238528</v>
      </c>
      <c r="F14" s="43"/>
      <c r="G14" s="23"/>
      <c r="H14" s="39" t="s">
        <v>133</v>
      </c>
      <c r="I14" s="44">
        <v>240910</v>
      </c>
      <c r="J14" s="42"/>
    </row>
    <row r="15" spans="1:10" ht="15.75" thickTop="1" x14ac:dyDescent="0.25">
      <c r="A15" s="14"/>
      <c r="B15" s="12" t="s">
        <v>140</v>
      </c>
      <c r="C15" s="10"/>
      <c r="D15" s="12"/>
      <c r="E15" s="23"/>
      <c r="F15" s="21"/>
      <c r="G15" s="10"/>
      <c r="H15" s="12"/>
      <c r="I15" s="23"/>
      <c r="J15" s="21"/>
    </row>
    <row r="16" spans="1:10" x14ac:dyDescent="0.25">
      <c r="A16" s="14"/>
      <c r="B16" s="12" t="s">
        <v>141</v>
      </c>
      <c r="C16" s="24"/>
      <c r="D16" s="12" t="s">
        <v>133</v>
      </c>
      <c r="E16" s="26">
        <v>2225</v>
      </c>
      <c r="F16" s="22"/>
      <c r="G16" s="23"/>
      <c r="H16" s="12" t="s">
        <v>133</v>
      </c>
      <c r="I16" s="27">
        <v>1891</v>
      </c>
      <c r="J16" s="21"/>
    </row>
    <row r="17" spans="1:10" ht="15.75" thickBot="1" x14ac:dyDescent="0.3">
      <c r="A17" s="14"/>
      <c r="B17" s="12" t="s">
        <v>142</v>
      </c>
      <c r="C17" s="20"/>
      <c r="D17" s="29"/>
      <c r="E17" s="45">
        <v>57380</v>
      </c>
      <c r="F17" s="33"/>
      <c r="G17" s="10"/>
      <c r="H17" s="28"/>
      <c r="I17" s="35">
        <v>57380</v>
      </c>
      <c r="J17" s="32"/>
    </row>
    <row r="18" spans="1:10" ht="15.75" thickTop="1" x14ac:dyDescent="0.25">
      <c r="A18" s="14"/>
      <c r="B18" s="12" t="s">
        <v>143</v>
      </c>
      <c r="C18" s="20"/>
      <c r="D18" s="36"/>
      <c r="E18" s="26">
        <v>59605</v>
      </c>
      <c r="F18" s="22"/>
      <c r="G18" s="10"/>
      <c r="H18" s="12"/>
      <c r="I18" s="27">
        <v>59271</v>
      </c>
      <c r="J18" s="21"/>
    </row>
    <row r="19" spans="1:10" ht="15.75" thickBot="1" x14ac:dyDescent="0.3">
      <c r="A19" s="14"/>
      <c r="B19" s="12" t="s">
        <v>144</v>
      </c>
      <c r="C19" s="20"/>
      <c r="D19" s="29"/>
      <c r="E19" s="45">
        <v>178923</v>
      </c>
      <c r="F19" s="33"/>
      <c r="G19" s="10"/>
      <c r="H19" s="28"/>
      <c r="I19" s="35">
        <v>181639</v>
      </c>
      <c r="J19" s="32"/>
    </row>
    <row r="20" spans="1:10" ht="16.5" thickTop="1" thickBot="1" x14ac:dyDescent="0.3">
      <c r="A20" s="14"/>
      <c r="B20" s="12" t="s">
        <v>145</v>
      </c>
      <c r="C20" s="24"/>
      <c r="D20" s="39" t="s">
        <v>133</v>
      </c>
      <c r="E20" s="41">
        <v>238528</v>
      </c>
      <c r="F20" s="43"/>
      <c r="G20" s="23"/>
      <c r="H20" s="39" t="s">
        <v>133</v>
      </c>
      <c r="I20" s="44">
        <v>240910</v>
      </c>
      <c r="J20" s="42"/>
    </row>
  </sheetData>
  <mergeCells count="25">
    <mergeCell ref="H11:H12"/>
    <mergeCell ref="I11:I12"/>
    <mergeCell ref="J11:J12"/>
    <mergeCell ref="A1:A2"/>
    <mergeCell ref="B1:J1"/>
    <mergeCell ref="B2:J2"/>
    <mergeCell ref="A3:A20"/>
    <mergeCell ref="B3:J3"/>
    <mergeCell ref="B4:J4"/>
    <mergeCell ref="H5:I5"/>
    <mergeCell ref="H6:I6"/>
    <mergeCell ref="J5:J6"/>
    <mergeCell ref="D7:E7"/>
    <mergeCell ref="H7:I7"/>
    <mergeCell ref="C11:C12"/>
    <mergeCell ref="D11:D12"/>
    <mergeCell ref="E11:E12"/>
    <mergeCell ref="F11:F12"/>
    <mergeCell ref="G11:G12"/>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4" max="4" width="2.28515625" customWidth="1"/>
    <col min="5" max="5" width="7.42578125" customWidth="1"/>
    <col min="6" max="6" width="1.7109375" bestFit="1" customWidth="1"/>
    <col min="8" max="8" width="2" bestFit="1" customWidth="1"/>
    <col min="9" max="9" width="6.5703125" bestFit="1" customWidth="1"/>
    <col min="10" max="10" width="1.7109375" bestFit="1" customWidth="1"/>
    <col min="12" max="12" width="2" bestFit="1" customWidth="1"/>
    <col min="13" max="13" width="7.28515625" bestFit="1" customWidth="1"/>
    <col min="14" max="14" width="1.7109375" bestFit="1" customWidth="1"/>
    <col min="16" max="16" width="3.5703125" customWidth="1"/>
    <col min="17" max="17" width="8.85546875"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28515625" bestFit="1" customWidth="1"/>
    <col min="26" max="26" width="1.7109375" bestFit="1" customWidth="1"/>
    <col min="28" max="28" width="2.5703125" customWidth="1"/>
    <col min="29" max="29" width="9.85546875" customWidth="1"/>
    <col min="30" max="30" width="1.7109375" bestFit="1" customWidth="1"/>
  </cols>
  <sheetData>
    <row r="1" spans="1:30" ht="15" customHeight="1" x14ac:dyDescent="0.25">
      <c r="A1" s="6" t="s">
        <v>2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90" x14ac:dyDescent="0.25">
      <c r="A3" s="14" t="s">
        <v>265</v>
      </c>
      <c r="B3" s="13" t="s">
        <v>266</v>
      </c>
    </row>
    <row r="4" spans="1:30" x14ac:dyDescent="0.25">
      <c r="A4" s="14"/>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thickBot="1" x14ac:dyDescent="0.3">
      <c r="A5" s="14"/>
      <c r="B5" s="3"/>
      <c r="C5" s="3"/>
      <c r="D5" s="71" t="s">
        <v>148</v>
      </c>
      <c r="E5" s="71"/>
      <c r="F5" s="71"/>
      <c r="G5" s="71"/>
      <c r="H5" s="71"/>
      <c r="I5" s="71"/>
      <c r="J5" s="71"/>
      <c r="K5" s="71"/>
      <c r="L5" s="71"/>
      <c r="M5" s="71"/>
      <c r="N5" s="63"/>
      <c r="O5" s="3"/>
      <c r="P5" s="72"/>
      <c r="Q5" s="72"/>
      <c r="R5" s="64"/>
      <c r="S5" s="3"/>
      <c r="T5" s="72"/>
      <c r="U5" s="72"/>
      <c r="V5" s="64"/>
      <c r="W5" s="3"/>
      <c r="X5" s="72"/>
      <c r="Y5" s="72"/>
      <c r="Z5" s="64"/>
      <c r="AA5" s="3"/>
      <c r="AB5" s="72"/>
      <c r="AC5" s="72"/>
      <c r="AD5" s="64"/>
    </row>
    <row r="6" spans="1:30" ht="15.75" thickTop="1" x14ac:dyDescent="0.25">
      <c r="A6" s="14"/>
      <c r="B6" s="73" t="s">
        <v>149</v>
      </c>
      <c r="C6" s="16"/>
      <c r="D6" s="75" t="s">
        <v>150</v>
      </c>
      <c r="E6" s="75"/>
      <c r="F6" s="77"/>
      <c r="G6" s="78"/>
      <c r="H6" s="75" t="s">
        <v>152</v>
      </c>
      <c r="I6" s="75"/>
      <c r="J6" s="77"/>
      <c r="K6" s="78"/>
      <c r="L6" s="75" t="s">
        <v>154</v>
      </c>
      <c r="M6" s="75"/>
      <c r="N6" s="77"/>
      <c r="O6" s="16"/>
      <c r="P6" s="74" t="s">
        <v>34</v>
      </c>
      <c r="Q6" s="74"/>
      <c r="R6" s="76"/>
      <c r="S6" s="16"/>
      <c r="T6" s="74" t="s">
        <v>155</v>
      </c>
      <c r="U6" s="74"/>
      <c r="V6" s="76"/>
      <c r="W6" s="16"/>
      <c r="X6" s="72"/>
      <c r="Y6" s="72"/>
      <c r="Z6" s="76"/>
      <c r="AA6" s="16"/>
      <c r="AB6" s="72"/>
      <c r="AC6" s="72"/>
      <c r="AD6" s="76"/>
    </row>
    <row r="7" spans="1:30" x14ac:dyDescent="0.25">
      <c r="A7" s="14"/>
      <c r="B7" s="73"/>
      <c r="C7" s="16"/>
      <c r="D7" s="74" t="s">
        <v>151</v>
      </c>
      <c r="E7" s="74"/>
      <c r="F7" s="76"/>
      <c r="G7" s="16"/>
      <c r="H7" s="74" t="s">
        <v>153</v>
      </c>
      <c r="I7" s="74"/>
      <c r="J7" s="76"/>
      <c r="K7" s="16"/>
      <c r="L7" s="74"/>
      <c r="M7" s="74"/>
      <c r="N7" s="76"/>
      <c r="O7" s="16"/>
      <c r="P7" s="74"/>
      <c r="Q7" s="74"/>
      <c r="R7" s="76"/>
      <c r="S7" s="16"/>
      <c r="T7" s="74"/>
      <c r="U7" s="74"/>
      <c r="V7" s="76"/>
      <c r="W7" s="16"/>
      <c r="X7" s="72"/>
      <c r="Y7" s="72"/>
      <c r="Z7" s="76"/>
      <c r="AA7" s="16"/>
      <c r="AB7" s="72"/>
      <c r="AC7" s="72"/>
      <c r="AD7" s="76"/>
    </row>
    <row r="8" spans="1:30" ht="15.75" thickBot="1" x14ac:dyDescent="0.3">
      <c r="A8" s="14"/>
      <c r="B8" s="65" t="s">
        <v>156</v>
      </c>
      <c r="C8" s="66"/>
      <c r="D8" s="71" t="s">
        <v>153</v>
      </c>
      <c r="E8" s="71"/>
      <c r="F8" s="63"/>
      <c r="G8" s="66"/>
      <c r="H8" s="71" t="s">
        <v>157</v>
      </c>
      <c r="I8" s="71"/>
      <c r="J8" s="63"/>
      <c r="K8" s="66"/>
      <c r="L8" s="71" t="s">
        <v>153</v>
      </c>
      <c r="M8" s="71"/>
      <c r="N8" s="63"/>
      <c r="O8" s="3"/>
      <c r="P8" s="71" t="s">
        <v>158</v>
      </c>
      <c r="Q8" s="71"/>
      <c r="R8" s="63"/>
      <c r="S8" s="3"/>
      <c r="T8" s="71" t="s">
        <v>159</v>
      </c>
      <c r="U8" s="71"/>
      <c r="V8" s="63"/>
      <c r="W8" s="3"/>
      <c r="X8" s="71" t="s">
        <v>160</v>
      </c>
      <c r="Y8" s="71"/>
      <c r="Z8" s="63"/>
      <c r="AA8" s="3"/>
      <c r="AB8" s="71" t="s">
        <v>161</v>
      </c>
      <c r="AC8" s="71"/>
      <c r="AD8" s="63"/>
    </row>
    <row r="9" spans="1:30" ht="15.75" thickTop="1" x14ac:dyDescent="0.25">
      <c r="A9" s="14"/>
      <c r="B9" s="67">
        <v>2015</v>
      </c>
      <c r="C9" s="3"/>
      <c r="D9" s="79"/>
      <c r="E9" s="79"/>
      <c r="F9" s="64"/>
      <c r="G9" s="3"/>
      <c r="H9" s="79"/>
      <c r="I9" s="79"/>
      <c r="J9" s="64"/>
      <c r="K9" s="3"/>
      <c r="L9" s="79"/>
      <c r="M9" s="79"/>
      <c r="N9" s="64"/>
      <c r="O9" s="3"/>
      <c r="P9" s="79"/>
      <c r="Q9" s="79"/>
      <c r="R9" s="64"/>
      <c r="S9" s="3"/>
      <c r="T9" s="79"/>
      <c r="U9" s="79"/>
      <c r="V9" s="64"/>
      <c r="W9" s="3"/>
      <c r="X9" s="79"/>
      <c r="Y9" s="79"/>
      <c r="Z9" s="64"/>
      <c r="AA9" s="3"/>
      <c r="AB9" s="79"/>
      <c r="AC9" s="79"/>
      <c r="AD9" s="64"/>
    </row>
    <row r="10" spans="1:30" x14ac:dyDescent="0.25">
      <c r="A10" s="14"/>
      <c r="B10" s="11" t="s">
        <v>162</v>
      </c>
      <c r="C10" s="68"/>
      <c r="D10" s="11" t="s">
        <v>133</v>
      </c>
      <c r="E10" s="25">
        <v>8872</v>
      </c>
      <c r="F10" s="64"/>
      <c r="G10" s="68"/>
      <c r="H10" s="11" t="s">
        <v>133</v>
      </c>
      <c r="I10" s="25">
        <v>7156</v>
      </c>
      <c r="J10" s="64"/>
      <c r="K10" s="68"/>
      <c r="L10" s="11" t="s">
        <v>133</v>
      </c>
      <c r="M10" s="25">
        <v>16028</v>
      </c>
      <c r="N10" s="64"/>
      <c r="O10" s="68"/>
      <c r="P10" s="11" t="s">
        <v>133</v>
      </c>
      <c r="Q10" s="68">
        <v>834</v>
      </c>
      <c r="R10" s="64"/>
      <c r="S10" s="68"/>
      <c r="T10" s="11" t="s">
        <v>133</v>
      </c>
      <c r="U10" s="25">
        <v>10996</v>
      </c>
      <c r="V10" s="64"/>
      <c r="W10" s="68"/>
      <c r="X10" s="11" t="s">
        <v>133</v>
      </c>
      <c r="Y10" s="68" t="s">
        <v>163</v>
      </c>
      <c r="Z10" s="64"/>
      <c r="AA10" s="68"/>
      <c r="AB10" s="11" t="s">
        <v>133</v>
      </c>
      <c r="AC10" s="25">
        <v>27858</v>
      </c>
      <c r="AD10" s="64"/>
    </row>
    <row r="11" spans="1:30" ht="15.75" thickBot="1" x14ac:dyDescent="0.3">
      <c r="A11" s="14"/>
      <c r="B11" s="11" t="s">
        <v>164</v>
      </c>
      <c r="C11" s="68"/>
      <c r="D11" s="65"/>
      <c r="E11" s="30" t="s">
        <v>165</v>
      </c>
      <c r="F11" s="63" t="s">
        <v>166</v>
      </c>
      <c r="G11" s="30"/>
      <c r="H11" s="65"/>
      <c r="I11" s="30" t="s">
        <v>163</v>
      </c>
      <c r="J11" s="63"/>
      <c r="K11" s="30"/>
      <c r="L11" s="65"/>
      <c r="M11" s="30" t="s">
        <v>165</v>
      </c>
      <c r="N11" s="63" t="s">
        <v>166</v>
      </c>
      <c r="O11" s="68"/>
      <c r="P11" s="65"/>
      <c r="Q11" s="30" t="s">
        <v>167</v>
      </c>
      <c r="R11" s="63" t="s">
        <v>166</v>
      </c>
      <c r="S11" s="68"/>
      <c r="T11" s="65"/>
      <c r="U11" s="30" t="s">
        <v>168</v>
      </c>
      <c r="V11" s="63" t="s">
        <v>166</v>
      </c>
      <c r="W11" s="68"/>
      <c r="X11" s="65"/>
      <c r="Y11" s="30" t="s">
        <v>163</v>
      </c>
      <c r="Z11" s="63"/>
      <c r="AA11" s="68"/>
      <c r="AB11" s="65"/>
      <c r="AC11" s="30" t="s">
        <v>169</v>
      </c>
      <c r="AD11" s="63" t="s">
        <v>166</v>
      </c>
    </row>
    <row r="12" spans="1:30" ht="15.75" thickTop="1" x14ac:dyDescent="0.25">
      <c r="A12" s="14"/>
      <c r="B12" s="11" t="s">
        <v>170</v>
      </c>
      <c r="C12" s="68"/>
      <c r="D12" s="11"/>
      <c r="E12" s="25">
        <v>8790</v>
      </c>
      <c r="F12" s="64"/>
      <c r="G12" s="68"/>
      <c r="H12" s="11"/>
      <c r="I12" s="25">
        <v>7156</v>
      </c>
      <c r="J12" s="64"/>
      <c r="K12" s="68"/>
      <c r="L12" s="11"/>
      <c r="M12" s="25">
        <v>15946</v>
      </c>
      <c r="N12" s="64"/>
      <c r="O12" s="68"/>
      <c r="P12" s="11"/>
      <c r="Q12" s="68" t="s">
        <v>163</v>
      </c>
      <c r="R12" s="64"/>
      <c r="S12" s="68"/>
      <c r="T12" s="11"/>
      <c r="U12" s="25">
        <v>10962</v>
      </c>
      <c r="V12" s="64"/>
      <c r="W12" s="68"/>
      <c r="X12" s="11"/>
      <c r="Y12" s="68" t="s">
        <v>163</v>
      </c>
      <c r="Z12" s="64"/>
      <c r="AA12" s="68"/>
      <c r="AB12" s="11"/>
      <c r="AC12" s="25">
        <v>26908</v>
      </c>
      <c r="AD12" s="64"/>
    </row>
    <row r="13" spans="1:30" x14ac:dyDescent="0.25">
      <c r="A13" s="14"/>
      <c r="B13" s="3"/>
      <c r="C13" s="3"/>
      <c r="D13" s="11"/>
      <c r="E13" s="68"/>
      <c r="F13" s="64"/>
      <c r="G13" s="3"/>
      <c r="H13" s="11"/>
      <c r="I13" s="68"/>
      <c r="J13" s="64"/>
      <c r="K13" s="3"/>
      <c r="L13" s="11"/>
      <c r="M13" s="68"/>
      <c r="N13" s="64"/>
      <c r="O13" s="3"/>
      <c r="P13" s="11"/>
      <c r="Q13" s="68"/>
      <c r="R13" s="64"/>
      <c r="S13" s="3"/>
      <c r="T13" s="11"/>
      <c r="U13" s="68"/>
      <c r="V13" s="64"/>
      <c r="W13" s="3"/>
      <c r="X13" s="11"/>
      <c r="Y13" s="68"/>
      <c r="Z13" s="64"/>
      <c r="AA13" s="3"/>
      <c r="AB13" s="11"/>
      <c r="AC13" s="68"/>
      <c r="AD13" s="64"/>
    </row>
    <row r="14" spans="1:30" x14ac:dyDescent="0.25">
      <c r="A14" s="14"/>
      <c r="B14" s="11" t="s">
        <v>68</v>
      </c>
      <c r="C14" s="68"/>
      <c r="D14" s="11"/>
      <c r="E14" s="68" t="s">
        <v>171</v>
      </c>
      <c r="F14" s="64" t="s">
        <v>166</v>
      </c>
      <c r="G14" s="68"/>
      <c r="H14" s="11"/>
      <c r="I14" s="68" t="s">
        <v>172</v>
      </c>
      <c r="J14" s="64" t="s">
        <v>166</v>
      </c>
      <c r="K14" s="68"/>
      <c r="L14" s="11"/>
      <c r="M14" s="68" t="s">
        <v>173</v>
      </c>
      <c r="N14" s="64" t="s">
        <v>166</v>
      </c>
      <c r="O14" s="68"/>
      <c r="P14" s="11"/>
      <c r="Q14" s="68" t="s">
        <v>163</v>
      </c>
      <c r="R14" s="64"/>
      <c r="S14" s="68"/>
      <c r="T14" s="11"/>
      <c r="U14" s="68" t="s">
        <v>174</v>
      </c>
      <c r="V14" s="64" t="s">
        <v>166</v>
      </c>
      <c r="W14" s="68"/>
      <c r="X14" s="11"/>
      <c r="Y14" s="68" t="s">
        <v>163</v>
      </c>
      <c r="Z14" s="64"/>
      <c r="AA14" s="68"/>
      <c r="AB14" s="11"/>
      <c r="AC14" s="68" t="s">
        <v>175</v>
      </c>
      <c r="AD14" s="64" t="s">
        <v>166</v>
      </c>
    </row>
    <row r="15" spans="1:30" x14ac:dyDescent="0.25">
      <c r="A15" s="14"/>
      <c r="B15" s="3"/>
      <c r="C15" s="3"/>
      <c r="D15" s="11"/>
      <c r="E15" s="68"/>
      <c r="F15" s="64"/>
      <c r="G15" s="3"/>
      <c r="H15" s="11"/>
      <c r="I15" s="68"/>
      <c r="J15" s="64"/>
      <c r="K15" s="3"/>
      <c r="L15" s="11"/>
      <c r="M15" s="68"/>
      <c r="N15" s="64"/>
      <c r="O15" s="3"/>
      <c r="P15" s="11"/>
      <c r="Q15" s="68"/>
      <c r="R15" s="64"/>
      <c r="S15" s="3"/>
      <c r="T15" s="11"/>
      <c r="U15" s="68"/>
      <c r="V15" s="64"/>
      <c r="W15" s="3"/>
      <c r="X15" s="11"/>
      <c r="Y15" s="68"/>
      <c r="Z15" s="64"/>
      <c r="AA15" s="3"/>
      <c r="AB15" s="11"/>
      <c r="AC15" s="68"/>
      <c r="AD15" s="64"/>
    </row>
    <row r="16" spans="1:30" x14ac:dyDescent="0.25">
      <c r="A16" s="14"/>
      <c r="B16" s="11" t="s">
        <v>176</v>
      </c>
      <c r="C16" s="3"/>
      <c r="D16" s="11"/>
      <c r="E16" s="68"/>
      <c r="F16" s="64"/>
      <c r="G16" s="3"/>
      <c r="H16" s="11"/>
      <c r="I16" s="68"/>
      <c r="J16" s="64"/>
      <c r="K16" s="3"/>
      <c r="L16" s="11"/>
      <c r="M16" s="68"/>
      <c r="N16" s="64"/>
      <c r="O16" s="3"/>
      <c r="P16" s="11"/>
      <c r="Q16" s="68"/>
      <c r="R16" s="64"/>
      <c r="S16" s="3"/>
      <c r="T16" s="11"/>
      <c r="U16" s="68"/>
      <c r="V16" s="64"/>
      <c r="W16" s="3"/>
      <c r="X16" s="11"/>
      <c r="Y16" s="68"/>
      <c r="Z16" s="64"/>
      <c r="AA16" s="3"/>
      <c r="AB16" s="11"/>
      <c r="AC16" s="68"/>
      <c r="AD16" s="64"/>
    </row>
    <row r="17" spans="1:30" x14ac:dyDescent="0.25">
      <c r="A17" s="14"/>
      <c r="B17" s="11" t="s">
        <v>177</v>
      </c>
      <c r="C17" s="68"/>
      <c r="D17" s="11"/>
      <c r="E17" s="68" t="s">
        <v>178</v>
      </c>
      <c r="F17" s="64" t="s">
        <v>166</v>
      </c>
      <c r="G17" s="68"/>
      <c r="H17" s="11"/>
      <c r="I17" s="68" t="s">
        <v>179</v>
      </c>
      <c r="J17" s="64" t="s">
        <v>166</v>
      </c>
      <c r="K17" s="68"/>
      <c r="L17" s="11"/>
      <c r="M17" s="68" t="s">
        <v>180</v>
      </c>
      <c r="N17" s="64" t="s">
        <v>166</v>
      </c>
      <c r="O17" s="68"/>
      <c r="P17" s="11"/>
      <c r="Q17" s="68" t="s">
        <v>181</v>
      </c>
      <c r="R17" s="64" t="s">
        <v>166</v>
      </c>
      <c r="S17" s="68"/>
      <c r="T17" s="11"/>
      <c r="U17" s="68" t="s">
        <v>182</v>
      </c>
      <c r="V17" s="64" t="s">
        <v>166</v>
      </c>
      <c r="W17" s="68"/>
      <c r="X17" s="11"/>
      <c r="Y17" s="68" t="s">
        <v>183</v>
      </c>
      <c r="Z17" s="64" t="s">
        <v>166</v>
      </c>
      <c r="AA17" s="68"/>
      <c r="AB17" s="11"/>
      <c r="AC17" s="68" t="s">
        <v>184</v>
      </c>
      <c r="AD17" s="64" t="s">
        <v>166</v>
      </c>
    </row>
    <row r="18" spans="1:30" ht="15.75" thickBot="1" x14ac:dyDescent="0.3">
      <c r="A18" s="14"/>
      <c r="B18" s="11" t="s">
        <v>164</v>
      </c>
      <c r="C18" s="68"/>
      <c r="D18" s="65"/>
      <c r="E18" s="30" t="s">
        <v>163</v>
      </c>
      <c r="F18" s="63"/>
      <c r="G18" s="30"/>
      <c r="H18" s="65"/>
      <c r="I18" s="30">
        <v>834</v>
      </c>
      <c r="J18" s="63"/>
      <c r="K18" s="30"/>
      <c r="L18" s="65"/>
      <c r="M18" s="30">
        <v>834</v>
      </c>
      <c r="N18" s="63"/>
      <c r="O18" s="68"/>
      <c r="P18" s="65"/>
      <c r="Q18" s="30">
        <v>82</v>
      </c>
      <c r="R18" s="63"/>
      <c r="S18" s="68"/>
      <c r="T18" s="65"/>
      <c r="U18" s="30">
        <v>5</v>
      </c>
      <c r="V18" s="63"/>
      <c r="W18" s="68"/>
      <c r="X18" s="65"/>
      <c r="Y18" s="30">
        <v>29</v>
      </c>
      <c r="Z18" s="63"/>
      <c r="AA18" s="68"/>
      <c r="AB18" s="65"/>
      <c r="AC18" s="30">
        <v>950</v>
      </c>
      <c r="AD18" s="63"/>
    </row>
    <row r="19" spans="1:30" ht="15.75" thickTop="1" x14ac:dyDescent="0.25">
      <c r="A19" s="14"/>
      <c r="B19" s="11" t="s">
        <v>176</v>
      </c>
      <c r="C19" s="3"/>
      <c r="D19" s="11"/>
      <c r="E19" s="68"/>
      <c r="F19" s="64"/>
      <c r="G19" s="3"/>
      <c r="H19" s="11"/>
      <c r="I19" s="68"/>
      <c r="J19" s="64"/>
      <c r="K19" s="3"/>
      <c r="L19" s="11"/>
      <c r="M19" s="68"/>
      <c r="N19" s="64"/>
      <c r="O19" s="3"/>
      <c r="P19" s="11"/>
      <c r="Q19" s="68"/>
      <c r="R19" s="64"/>
      <c r="S19" s="3"/>
      <c r="T19" s="11"/>
      <c r="U19" s="68"/>
      <c r="V19" s="64"/>
      <c r="W19" s="3"/>
      <c r="X19" s="11"/>
      <c r="Y19" s="68"/>
      <c r="Z19" s="64"/>
      <c r="AA19" s="3"/>
      <c r="AB19" s="11"/>
      <c r="AC19" s="68"/>
      <c r="AD19" s="64"/>
    </row>
    <row r="20" spans="1:30" x14ac:dyDescent="0.25">
      <c r="A20" s="14"/>
      <c r="B20" s="11" t="s">
        <v>185</v>
      </c>
      <c r="C20" s="68"/>
      <c r="D20" s="11"/>
      <c r="E20" s="68" t="s">
        <v>178</v>
      </c>
      <c r="F20" s="64" t="s">
        <v>166</v>
      </c>
      <c r="G20" s="68"/>
      <c r="H20" s="11"/>
      <c r="I20" s="68" t="s">
        <v>186</v>
      </c>
      <c r="J20" s="64" t="s">
        <v>166</v>
      </c>
      <c r="K20" s="68"/>
      <c r="L20" s="11"/>
      <c r="M20" s="68" t="s">
        <v>187</v>
      </c>
      <c r="N20" s="64" t="s">
        <v>166</v>
      </c>
      <c r="O20" s="68"/>
      <c r="P20" s="11"/>
      <c r="Q20" s="68" t="s">
        <v>188</v>
      </c>
      <c r="R20" s="64" t="s">
        <v>166</v>
      </c>
      <c r="S20" s="68"/>
      <c r="T20" s="11"/>
      <c r="U20" s="68" t="s">
        <v>189</v>
      </c>
      <c r="V20" s="64" t="s">
        <v>166</v>
      </c>
      <c r="W20" s="68"/>
      <c r="X20" s="11"/>
      <c r="Y20" s="68" t="s">
        <v>190</v>
      </c>
      <c r="Z20" s="64" t="s">
        <v>166</v>
      </c>
      <c r="AA20" s="68"/>
      <c r="AB20" s="11"/>
      <c r="AC20" s="68" t="s">
        <v>191</v>
      </c>
      <c r="AD20" s="64" t="s">
        <v>166</v>
      </c>
    </row>
    <row r="21" spans="1:30" x14ac:dyDescent="0.25">
      <c r="A21" s="14"/>
      <c r="B21" s="3"/>
      <c r="C21" s="3"/>
      <c r="D21" s="11"/>
      <c r="E21" s="68"/>
      <c r="F21" s="64"/>
      <c r="G21" s="3"/>
      <c r="H21" s="11"/>
      <c r="I21" s="68"/>
      <c r="J21" s="64"/>
      <c r="K21" s="3"/>
      <c r="L21" s="11"/>
      <c r="M21" s="68"/>
      <c r="N21" s="64"/>
      <c r="O21" s="3"/>
      <c r="P21" s="11"/>
      <c r="Q21" s="68"/>
      <c r="R21" s="64"/>
      <c r="S21" s="3"/>
      <c r="T21" s="11"/>
      <c r="U21" s="68"/>
      <c r="V21" s="64"/>
      <c r="W21" s="3"/>
      <c r="X21" s="11"/>
      <c r="Y21" s="68"/>
      <c r="Z21" s="64"/>
      <c r="AA21" s="3"/>
      <c r="AB21" s="11"/>
      <c r="AC21" s="68"/>
      <c r="AD21" s="64"/>
    </row>
    <row r="22" spans="1:30" x14ac:dyDescent="0.25">
      <c r="A22" s="14"/>
      <c r="B22" s="76" t="s">
        <v>192</v>
      </c>
      <c r="C22" s="76"/>
      <c r="D22" s="76"/>
      <c r="E22" s="76"/>
      <c r="F22" s="64"/>
      <c r="G22" s="3"/>
      <c r="H22" s="11"/>
      <c r="I22" s="68"/>
      <c r="J22" s="64"/>
      <c r="K22" s="3"/>
      <c r="L22" s="11"/>
      <c r="M22" s="68"/>
      <c r="N22" s="64"/>
      <c r="O22" s="3"/>
      <c r="P22" s="11"/>
      <c r="Q22" s="68"/>
      <c r="R22" s="64"/>
      <c r="S22" s="3"/>
      <c r="T22" s="11"/>
      <c r="U22" s="68"/>
      <c r="V22" s="64"/>
      <c r="W22" s="3"/>
      <c r="X22" s="11"/>
      <c r="Y22" s="68"/>
      <c r="Z22" s="64"/>
      <c r="AA22" s="3"/>
      <c r="AB22" s="11"/>
      <c r="AC22" s="68"/>
      <c r="AD22" s="64"/>
    </row>
    <row r="23" spans="1:30" x14ac:dyDescent="0.25">
      <c r="A23" s="14"/>
      <c r="B23" s="11" t="s">
        <v>193</v>
      </c>
      <c r="C23" s="68"/>
      <c r="D23" s="11"/>
      <c r="E23" s="25">
        <v>4170</v>
      </c>
      <c r="F23" s="64"/>
      <c r="G23" s="68"/>
      <c r="H23" s="11"/>
      <c r="I23" s="68" t="s">
        <v>194</v>
      </c>
      <c r="J23" s="64" t="s">
        <v>166</v>
      </c>
      <c r="K23" s="68"/>
      <c r="L23" s="11"/>
      <c r="M23" s="25">
        <v>4108</v>
      </c>
      <c r="N23" s="64"/>
      <c r="O23" s="68"/>
      <c r="P23" s="11"/>
      <c r="Q23" s="68">
        <v>23</v>
      </c>
      <c r="R23" s="64"/>
      <c r="S23" s="68"/>
      <c r="T23" s="11"/>
      <c r="U23" s="25">
        <v>5161</v>
      </c>
      <c r="V23" s="64"/>
      <c r="W23" s="68"/>
      <c r="X23" s="11"/>
      <c r="Y23" s="68" t="s">
        <v>183</v>
      </c>
      <c r="Z23" s="64" t="s">
        <v>166</v>
      </c>
      <c r="AA23" s="68"/>
      <c r="AB23" s="11"/>
      <c r="AC23" s="25">
        <v>8073</v>
      </c>
      <c r="AD23" s="64"/>
    </row>
    <row r="24" spans="1:30" ht="15.75" thickBot="1" x14ac:dyDescent="0.3">
      <c r="A24" s="14"/>
      <c r="B24" s="11" t="s">
        <v>164</v>
      </c>
      <c r="C24" s="68"/>
      <c r="D24" s="65"/>
      <c r="E24" s="30" t="s">
        <v>165</v>
      </c>
      <c r="F24" s="63" t="s">
        <v>166</v>
      </c>
      <c r="G24" s="30"/>
      <c r="H24" s="65"/>
      <c r="I24" s="30">
        <v>834</v>
      </c>
      <c r="J24" s="63"/>
      <c r="K24" s="30"/>
      <c r="L24" s="65"/>
      <c r="M24" s="30">
        <v>752</v>
      </c>
      <c r="N24" s="63"/>
      <c r="O24" s="68"/>
      <c r="P24" s="65"/>
      <c r="Q24" s="30" t="s">
        <v>195</v>
      </c>
      <c r="R24" s="63" t="s">
        <v>166</v>
      </c>
      <c r="S24" s="68"/>
      <c r="T24" s="65"/>
      <c r="U24" s="30" t="s">
        <v>196</v>
      </c>
      <c r="V24" s="63" t="s">
        <v>166</v>
      </c>
      <c r="W24" s="68"/>
      <c r="X24" s="65"/>
      <c r="Y24" s="30">
        <v>29</v>
      </c>
      <c r="Z24" s="63"/>
      <c r="AA24" s="68"/>
      <c r="AB24" s="65"/>
      <c r="AC24" s="30" t="s">
        <v>163</v>
      </c>
      <c r="AD24" s="63"/>
    </row>
    <row r="25" spans="1:30" ht="15.75" thickTop="1" x14ac:dyDescent="0.25">
      <c r="A25" s="14"/>
      <c r="B25" s="76" t="s">
        <v>192</v>
      </c>
      <c r="C25" s="76"/>
      <c r="D25" s="76"/>
      <c r="E25" s="76"/>
      <c r="F25" s="64"/>
      <c r="G25" s="3"/>
      <c r="H25" s="11"/>
      <c r="I25" s="68"/>
      <c r="J25" s="64"/>
      <c r="K25" s="3"/>
      <c r="L25" s="11"/>
      <c r="M25" s="68"/>
      <c r="N25" s="64"/>
      <c r="O25" s="3"/>
      <c r="P25" s="11"/>
      <c r="Q25" s="68"/>
      <c r="R25" s="64"/>
      <c r="S25" s="3"/>
      <c r="T25" s="11"/>
      <c r="U25" s="68"/>
      <c r="V25" s="64"/>
      <c r="W25" s="3"/>
      <c r="X25" s="11"/>
      <c r="Y25" s="68"/>
      <c r="Z25" s="64"/>
      <c r="AA25" s="3"/>
      <c r="AB25" s="11"/>
      <c r="AC25" s="68"/>
      <c r="AD25" s="64"/>
    </row>
    <row r="26" spans="1:30" ht="15.75" thickBot="1" x14ac:dyDescent="0.3">
      <c r="A26" s="14"/>
      <c r="B26" s="11" t="s">
        <v>197</v>
      </c>
      <c r="C26" s="68"/>
      <c r="D26" s="38" t="s">
        <v>133</v>
      </c>
      <c r="E26" s="40">
        <v>4088</v>
      </c>
      <c r="F26" s="69"/>
      <c r="G26" s="70"/>
      <c r="H26" s="38" t="s">
        <v>133</v>
      </c>
      <c r="I26" s="70">
        <v>772</v>
      </c>
      <c r="J26" s="69"/>
      <c r="K26" s="70"/>
      <c r="L26" s="38" t="s">
        <v>133</v>
      </c>
      <c r="M26" s="40">
        <v>4860</v>
      </c>
      <c r="N26" s="69"/>
      <c r="O26" s="68"/>
      <c r="P26" s="38" t="s">
        <v>133</v>
      </c>
      <c r="Q26" s="70" t="s">
        <v>188</v>
      </c>
      <c r="R26" s="69" t="s">
        <v>166</v>
      </c>
      <c r="S26" s="68"/>
      <c r="T26" s="38" t="s">
        <v>133</v>
      </c>
      <c r="U26" s="40">
        <v>5132</v>
      </c>
      <c r="V26" s="69"/>
      <c r="W26" s="68"/>
      <c r="X26" s="38" t="s">
        <v>133</v>
      </c>
      <c r="Y26" s="70" t="s">
        <v>190</v>
      </c>
      <c r="Z26" s="69" t="s">
        <v>166</v>
      </c>
      <c r="AA26" s="68"/>
      <c r="AB26" s="38" t="s">
        <v>133</v>
      </c>
      <c r="AC26" s="40">
        <v>8073</v>
      </c>
      <c r="AD26" s="69"/>
    </row>
    <row r="27" spans="1:30" ht="15.75" thickTop="1" x14ac:dyDescent="0.25">
      <c r="A27" s="14"/>
      <c r="B27" s="3"/>
      <c r="C27" s="3"/>
      <c r="D27" s="11"/>
      <c r="E27" s="68"/>
      <c r="F27" s="64"/>
      <c r="G27" s="3"/>
      <c r="H27" s="11"/>
      <c r="I27" s="68"/>
      <c r="J27" s="64"/>
      <c r="K27" s="3"/>
      <c r="L27" s="11"/>
      <c r="M27" s="68"/>
      <c r="N27" s="64"/>
      <c r="O27" s="3"/>
      <c r="P27" s="11"/>
      <c r="Q27" s="68"/>
      <c r="R27" s="64"/>
      <c r="S27" s="3"/>
      <c r="T27" s="11"/>
      <c r="U27" s="68"/>
      <c r="V27" s="64"/>
      <c r="W27" s="3"/>
      <c r="X27" s="11"/>
      <c r="Y27" s="68"/>
      <c r="Z27" s="64"/>
      <c r="AA27" s="3"/>
      <c r="AB27" s="11"/>
      <c r="AC27" s="68"/>
      <c r="AD27" s="64"/>
    </row>
    <row r="28" spans="1:30" x14ac:dyDescent="0.25">
      <c r="A28" s="14"/>
      <c r="B28" s="67">
        <v>2014</v>
      </c>
      <c r="C28" s="3"/>
      <c r="D28" s="11"/>
      <c r="E28" s="68"/>
      <c r="F28" s="64"/>
      <c r="G28" s="3"/>
      <c r="H28" s="11"/>
      <c r="I28" s="68"/>
      <c r="J28" s="64"/>
      <c r="K28" s="3"/>
      <c r="L28" s="11"/>
      <c r="M28" s="68"/>
      <c r="N28" s="64"/>
      <c r="O28" s="3"/>
      <c r="P28" s="11"/>
      <c r="Q28" s="68"/>
      <c r="R28" s="64"/>
      <c r="S28" s="3"/>
      <c r="T28" s="11"/>
      <c r="U28" s="68"/>
      <c r="V28" s="64"/>
      <c r="W28" s="3"/>
      <c r="X28" s="11"/>
      <c r="Y28" s="68"/>
      <c r="Z28" s="64"/>
      <c r="AA28" s="3"/>
      <c r="AB28" s="11"/>
      <c r="AC28" s="68"/>
      <c r="AD28" s="64"/>
    </row>
    <row r="29" spans="1:30" x14ac:dyDescent="0.25">
      <c r="A29" s="14"/>
      <c r="B29" s="11" t="s">
        <v>162</v>
      </c>
      <c r="C29" s="68"/>
      <c r="D29" s="11" t="s">
        <v>133</v>
      </c>
      <c r="E29" s="25">
        <v>11298</v>
      </c>
      <c r="F29" s="64"/>
      <c r="G29" s="68"/>
      <c r="H29" s="11" t="s">
        <v>133</v>
      </c>
      <c r="I29" s="25">
        <v>10965</v>
      </c>
      <c r="J29" s="64"/>
      <c r="K29" s="68"/>
      <c r="L29" s="11" t="s">
        <v>133</v>
      </c>
      <c r="M29" s="25">
        <v>22263</v>
      </c>
      <c r="N29" s="64"/>
      <c r="O29" s="68"/>
      <c r="P29" s="11" t="s">
        <v>133</v>
      </c>
      <c r="Q29" s="68">
        <v>875</v>
      </c>
      <c r="R29" s="64"/>
      <c r="S29" s="68"/>
      <c r="T29" s="11" t="s">
        <v>133</v>
      </c>
      <c r="U29" s="25">
        <v>15699</v>
      </c>
      <c r="V29" s="64"/>
      <c r="W29" s="68"/>
      <c r="X29" s="11" t="s">
        <v>133</v>
      </c>
      <c r="Y29" s="68" t="s">
        <v>163</v>
      </c>
      <c r="Z29" s="64"/>
      <c r="AA29" s="68"/>
      <c r="AB29" s="11" t="s">
        <v>133</v>
      </c>
      <c r="AC29" s="25">
        <v>38837</v>
      </c>
      <c r="AD29" s="64"/>
    </row>
    <row r="30" spans="1:30" ht="15.75" thickBot="1" x14ac:dyDescent="0.3">
      <c r="A30" s="14"/>
      <c r="B30" s="11" t="s">
        <v>164</v>
      </c>
      <c r="C30" s="68"/>
      <c r="D30" s="65"/>
      <c r="E30" s="30" t="s">
        <v>198</v>
      </c>
      <c r="F30" s="63" t="s">
        <v>166</v>
      </c>
      <c r="G30" s="30"/>
      <c r="H30" s="65"/>
      <c r="I30" s="30" t="s">
        <v>163</v>
      </c>
      <c r="J30" s="63"/>
      <c r="K30" s="30"/>
      <c r="L30" s="65"/>
      <c r="M30" s="30" t="s">
        <v>198</v>
      </c>
      <c r="N30" s="63" t="s">
        <v>166</v>
      </c>
      <c r="O30" s="68"/>
      <c r="P30" s="65"/>
      <c r="Q30" s="30" t="s">
        <v>199</v>
      </c>
      <c r="R30" s="63" t="s">
        <v>166</v>
      </c>
      <c r="S30" s="68"/>
      <c r="T30" s="65"/>
      <c r="U30" s="30" t="s">
        <v>196</v>
      </c>
      <c r="V30" s="63" t="s">
        <v>166</v>
      </c>
      <c r="W30" s="68"/>
      <c r="X30" s="65"/>
      <c r="Y30" s="30" t="s">
        <v>163</v>
      </c>
      <c r="Z30" s="63"/>
      <c r="AA30" s="68"/>
      <c r="AB30" s="65"/>
      <c r="AC30" s="30" t="s">
        <v>200</v>
      </c>
      <c r="AD30" s="63" t="s">
        <v>166</v>
      </c>
    </row>
    <row r="31" spans="1:30" ht="15.75" thickTop="1" x14ac:dyDescent="0.25">
      <c r="A31" s="14"/>
      <c r="B31" s="11" t="s">
        <v>170</v>
      </c>
      <c r="C31" s="68"/>
      <c r="D31" s="11"/>
      <c r="E31" s="25">
        <v>11144</v>
      </c>
      <c r="F31" s="64"/>
      <c r="G31" s="68"/>
      <c r="H31" s="11"/>
      <c r="I31" s="25">
        <v>10965</v>
      </c>
      <c r="J31" s="64"/>
      <c r="K31" s="68"/>
      <c r="L31" s="11"/>
      <c r="M31" s="25">
        <v>22109</v>
      </c>
      <c r="N31" s="64"/>
      <c r="O31" s="68"/>
      <c r="P31" s="11"/>
      <c r="Q31" s="68" t="s">
        <v>163</v>
      </c>
      <c r="R31" s="64"/>
      <c r="S31" s="68"/>
      <c r="T31" s="11"/>
      <c r="U31" s="25">
        <v>15670</v>
      </c>
      <c r="V31" s="64"/>
      <c r="W31" s="68"/>
      <c r="X31" s="11"/>
      <c r="Y31" s="68" t="s">
        <v>163</v>
      </c>
      <c r="Z31" s="64"/>
      <c r="AA31" s="68"/>
      <c r="AB31" s="11"/>
      <c r="AC31" s="25">
        <v>37779</v>
      </c>
      <c r="AD31" s="64"/>
    </row>
    <row r="32" spans="1:30" x14ac:dyDescent="0.25">
      <c r="A32" s="14"/>
      <c r="B32" s="3"/>
      <c r="C32" s="3"/>
      <c r="D32" s="11"/>
      <c r="E32" s="68"/>
      <c r="F32" s="64"/>
      <c r="G32" s="3"/>
      <c r="H32" s="11"/>
      <c r="I32" s="68"/>
      <c r="J32" s="64"/>
      <c r="K32" s="3"/>
      <c r="L32" s="11"/>
      <c r="M32" s="68"/>
      <c r="N32" s="64"/>
      <c r="O32" s="3"/>
      <c r="P32" s="11"/>
      <c r="Q32" s="68"/>
      <c r="R32" s="64"/>
      <c r="S32" s="3"/>
      <c r="T32" s="11"/>
      <c r="U32" s="68"/>
      <c r="V32" s="64"/>
      <c r="W32" s="3"/>
      <c r="X32" s="11"/>
      <c r="Y32" s="68"/>
      <c r="Z32" s="64"/>
      <c r="AA32" s="3"/>
      <c r="AB32" s="11"/>
      <c r="AC32" s="68"/>
      <c r="AD32" s="64"/>
    </row>
    <row r="33" spans="1:30" x14ac:dyDescent="0.25">
      <c r="A33" s="14"/>
      <c r="B33" s="11" t="s">
        <v>68</v>
      </c>
      <c r="C33" s="68"/>
      <c r="D33" s="11"/>
      <c r="E33" s="68" t="s">
        <v>201</v>
      </c>
      <c r="F33" s="64" t="s">
        <v>166</v>
      </c>
      <c r="G33" s="68"/>
      <c r="H33" s="11"/>
      <c r="I33" s="68" t="s">
        <v>202</v>
      </c>
      <c r="J33" s="64" t="s">
        <v>166</v>
      </c>
      <c r="K33" s="68"/>
      <c r="L33" s="11"/>
      <c r="M33" s="68" t="s">
        <v>203</v>
      </c>
      <c r="N33" s="64" t="s">
        <v>166</v>
      </c>
      <c r="O33" s="68"/>
      <c r="P33" s="11"/>
      <c r="Q33" s="68" t="s">
        <v>163</v>
      </c>
      <c r="R33" s="64"/>
      <c r="S33" s="68"/>
      <c r="T33" s="11"/>
      <c r="U33" s="68" t="s">
        <v>204</v>
      </c>
      <c r="V33" s="64" t="s">
        <v>166</v>
      </c>
      <c r="W33" s="68"/>
      <c r="X33" s="11"/>
      <c r="Y33" s="68" t="s">
        <v>163</v>
      </c>
      <c r="Z33" s="64"/>
      <c r="AA33" s="68"/>
      <c r="AB33" s="11"/>
      <c r="AC33" s="68" t="s">
        <v>205</v>
      </c>
      <c r="AD33" s="64" t="s">
        <v>166</v>
      </c>
    </row>
    <row r="34" spans="1:30" x14ac:dyDescent="0.25">
      <c r="A34" s="14"/>
      <c r="B34" s="3"/>
      <c r="C34" s="3"/>
      <c r="D34" s="11"/>
      <c r="E34" s="68"/>
      <c r="F34" s="64"/>
      <c r="G34" s="3"/>
      <c r="H34" s="11"/>
      <c r="I34" s="68"/>
      <c r="J34" s="64"/>
      <c r="K34" s="3"/>
      <c r="L34" s="11"/>
      <c r="M34" s="68"/>
      <c r="N34" s="64"/>
      <c r="O34" s="3"/>
      <c r="P34" s="11"/>
      <c r="Q34" s="68"/>
      <c r="R34" s="64"/>
      <c r="S34" s="3"/>
      <c r="T34" s="11"/>
      <c r="U34" s="68"/>
      <c r="V34" s="64"/>
      <c r="W34" s="3"/>
      <c r="X34" s="11"/>
      <c r="Y34" s="68"/>
      <c r="Z34" s="64"/>
      <c r="AA34" s="3"/>
      <c r="AB34" s="11"/>
      <c r="AC34" s="68"/>
      <c r="AD34" s="64"/>
    </row>
    <row r="35" spans="1:30" x14ac:dyDescent="0.25">
      <c r="A35" s="14"/>
      <c r="B35" s="11" t="s">
        <v>176</v>
      </c>
      <c r="C35" s="3"/>
      <c r="D35" s="11"/>
      <c r="E35" s="68"/>
      <c r="F35" s="64"/>
      <c r="G35" s="3"/>
      <c r="H35" s="11"/>
      <c r="I35" s="68"/>
      <c r="J35" s="64"/>
      <c r="K35" s="3"/>
      <c r="L35" s="11"/>
      <c r="M35" s="68"/>
      <c r="N35" s="64"/>
      <c r="O35" s="3"/>
      <c r="P35" s="11"/>
      <c r="Q35" s="68"/>
      <c r="R35" s="64"/>
      <c r="S35" s="3"/>
      <c r="T35" s="11"/>
      <c r="U35" s="68"/>
      <c r="V35" s="64"/>
      <c r="W35" s="3"/>
      <c r="X35" s="11"/>
      <c r="Y35" s="68"/>
      <c r="Z35" s="64"/>
      <c r="AA35" s="3"/>
      <c r="AB35" s="11"/>
      <c r="AC35" s="68"/>
      <c r="AD35" s="64"/>
    </row>
    <row r="36" spans="1:30" x14ac:dyDescent="0.25">
      <c r="A36" s="14"/>
      <c r="B36" s="11" t="s">
        <v>177</v>
      </c>
      <c r="C36" s="68"/>
      <c r="D36" s="11"/>
      <c r="E36" s="68" t="s">
        <v>206</v>
      </c>
      <c r="F36" s="64" t="s">
        <v>166</v>
      </c>
      <c r="G36" s="68"/>
      <c r="H36" s="11"/>
      <c r="I36" s="68" t="s">
        <v>207</v>
      </c>
      <c r="J36" s="64" t="s">
        <v>166</v>
      </c>
      <c r="K36" s="68"/>
      <c r="L36" s="11"/>
      <c r="M36" s="68" t="s">
        <v>208</v>
      </c>
      <c r="N36" s="64" t="s">
        <v>166</v>
      </c>
      <c r="O36" s="68"/>
      <c r="P36" s="11"/>
      <c r="Q36" s="68" t="s">
        <v>209</v>
      </c>
      <c r="R36" s="64" t="s">
        <v>166</v>
      </c>
      <c r="S36" s="68"/>
      <c r="T36" s="11"/>
      <c r="U36" s="68" t="s">
        <v>210</v>
      </c>
      <c r="V36" s="64" t="s">
        <v>166</v>
      </c>
      <c r="W36" s="68"/>
      <c r="X36" s="11"/>
      <c r="Y36" s="68" t="s">
        <v>211</v>
      </c>
      <c r="Z36" s="64" t="s">
        <v>166</v>
      </c>
      <c r="AA36" s="68"/>
      <c r="AB36" s="11"/>
      <c r="AC36" s="68" t="s">
        <v>212</v>
      </c>
      <c r="AD36" s="64" t="s">
        <v>166</v>
      </c>
    </row>
    <row r="37" spans="1:30" ht="15.75" thickBot="1" x14ac:dyDescent="0.3">
      <c r="A37" s="14"/>
      <c r="B37" s="11" t="s">
        <v>164</v>
      </c>
      <c r="C37" s="68"/>
      <c r="D37" s="65"/>
      <c r="E37" s="30" t="s">
        <v>163</v>
      </c>
      <c r="F37" s="63"/>
      <c r="G37" s="30"/>
      <c r="H37" s="65"/>
      <c r="I37" s="30">
        <v>875</v>
      </c>
      <c r="J37" s="63"/>
      <c r="K37" s="30"/>
      <c r="L37" s="65"/>
      <c r="M37" s="30">
        <v>875</v>
      </c>
      <c r="N37" s="63"/>
      <c r="O37" s="68"/>
      <c r="P37" s="65"/>
      <c r="Q37" s="30">
        <v>154</v>
      </c>
      <c r="R37" s="63"/>
      <c r="S37" s="68"/>
      <c r="T37" s="65"/>
      <c r="U37" s="30" t="s">
        <v>163</v>
      </c>
      <c r="V37" s="63"/>
      <c r="W37" s="68"/>
      <c r="X37" s="65"/>
      <c r="Y37" s="30">
        <v>29</v>
      </c>
      <c r="Z37" s="63"/>
      <c r="AA37" s="68"/>
      <c r="AB37" s="65"/>
      <c r="AC37" s="34">
        <v>1058</v>
      </c>
      <c r="AD37" s="63"/>
    </row>
    <row r="38" spans="1:30" ht="15.75" thickTop="1" x14ac:dyDescent="0.25">
      <c r="A38" s="14"/>
      <c r="B38" s="11" t="s">
        <v>176</v>
      </c>
      <c r="C38" s="3"/>
      <c r="D38" s="11"/>
      <c r="E38" s="68"/>
      <c r="F38" s="64"/>
      <c r="G38" s="3"/>
      <c r="H38" s="11"/>
      <c r="I38" s="68"/>
      <c r="J38" s="64"/>
      <c r="K38" s="3"/>
      <c r="L38" s="11"/>
      <c r="M38" s="68"/>
      <c r="N38" s="64"/>
      <c r="O38" s="3"/>
      <c r="P38" s="11"/>
      <c r="Q38" s="68"/>
      <c r="R38" s="64"/>
      <c r="S38" s="3"/>
      <c r="T38" s="11"/>
      <c r="U38" s="68"/>
      <c r="V38" s="64"/>
      <c r="W38" s="3"/>
      <c r="X38" s="11"/>
      <c r="Y38" s="68"/>
      <c r="Z38" s="64"/>
      <c r="AA38" s="3"/>
      <c r="AB38" s="11"/>
      <c r="AC38" s="68"/>
      <c r="AD38" s="64"/>
    </row>
    <row r="39" spans="1:30" x14ac:dyDescent="0.25">
      <c r="A39" s="14"/>
      <c r="B39" s="11" t="s">
        <v>185</v>
      </c>
      <c r="C39" s="68"/>
      <c r="D39" s="11"/>
      <c r="E39" s="68" t="s">
        <v>206</v>
      </c>
      <c r="F39" s="64" t="s">
        <v>166</v>
      </c>
      <c r="G39" s="68"/>
      <c r="H39" s="11"/>
      <c r="I39" s="68" t="s">
        <v>213</v>
      </c>
      <c r="J39" s="64" t="s">
        <v>166</v>
      </c>
      <c r="K39" s="68"/>
      <c r="L39" s="11"/>
      <c r="M39" s="68" t="s">
        <v>214</v>
      </c>
      <c r="N39" s="64" t="s">
        <v>166</v>
      </c>
      <c r="O39" s="68"/>
      <c r="P39" s="11"/>
      <c r="Q39" s="68" t="s">
        <v>215</v>
      </c>
      <c r="R39" s="64" t="s">
        <v>166</v>
      </c>
      <c r="S39" s="68"/>
      <c r="T39" s="11"/>
      <c r="U39" s="68" t="s">
        <v>210</v>
      </c>
      <c r="V39" s="64" t="s">
        <v>166</v>
      </c>
      <c r="W39" s="68"/>
      <c r="X39" s="11"/>
      <c r="Y39" s="68" t="s">
        <v>216</v>
      </c>
      <c r="Z39" s="64" t="s">
        <v>166</v>
      </c>
      <c r="AA39" s="68"/>
      <c r="AB39" s="11"/>
      <c r="AC39" s="68" t="s">
        <v>217</v>
      </c>
      <c r="AD39" s="64" t="s">
        <v>166</v>
      </c>
    </row>
    <row r="40" spans="1:30" x14ac:dyDescent="0.25">
      <c r="A40" s="14"/>
      <c r="B40" s="3"/>
      <c r="C40" s="3"/>
      <c r="D40" s="11"/>
      <c r="E40" s="68"/>
      <c r="F40" s="64"/>
      <c r="G40" s="3"/>
      <c r="H40" s="11"/>
      <c r="I40" s="68"/>
      <c r="J40" s="64"/>
      <c r="K40" s="3"/>
      <c r="L40" s="11"/>
      <c r="M40" s="68"/>
      <c r="N40" s="64"/>
      <c r="O40" s="3"/>
      <c r="P40" s="11"/>
      <c r="Q40" s="68"/>
      <c r="R40" s="64"/>
      <c r="S40" s="3"/>
      <c r="T40" s="11"/>
      <c r="U40" s="68"/>
      <c r="V40" s="64"/>
      <c r="W40" s="3"/>
      <c r="X40" s="11"/>
      <c r="Y40" s="68"/>
      <c r="Z40" s="64"/>
      <c r="AA40" s="3"/>
      <c r="AB40" s="11"/>
      <c r="AC40" s="68"/>
      <c r="AD40" s="64"/>
    </row>
    <row r="41" spans="1:30" x14ac:dyDescent="0.25">
      <c r="A41" s="14"/>
      <c r="B41" s="76" t="s">
        <v>192</v>
      </c>
      <c r="C41" s="76"/>
      <c r="D41" s="76"/>
      <c r="E41" s="76"/>
      <c r="F41" s="64"/>
      <c r="G41" s="3"/>
      <c r="H41" s="11"/>
      <c r="I41" s="68"/>
      <c r="J41" s="64"/>
      <c r="K41" s="3"/>
      <c r="L41" s="11"/>
      <c r="M41" s="68"/>
      <c r="N41" s="64"/>
      <c r="O41" s="3"/>
      <c r="P41" s="11"/>
      <c r="Q41" s="68"/>
      <c r="R41" s="64"/>
      <c r="S41" s="3"/>
      <c r="T41" s="11"/>
      <c r="U41" s="68"/>
      <c r="V41" s="64"/>
      <c r="W41" s="3"/>
      <c r="X41" s="11"/>
      <c r="Y41" s="68"/>
      <c r="Z41" s="64"/>
      <c r="AA41" s="3"/>
      <c r="AB41" s="11"/>
      <c r="AC41" s="68"/>
      <c r="AD41" s="64"/>
    </row>
    <row r="42" spans="1:30" x14ac:dyDescent="0.25">
      <c r="A42" s="14"/>
      <c r="B42" s="11" t="s">
        <v>193</v>
      </c>
      <c r="C42" s="68"/>
      <c r="D42" s="11"/>
      <c r="E42" s="25">
        <v>6288</v>
      </c>
      <c r="F42" s="64"/>
      <c r="G42" s="68"/>
      <c r="H42" s="11"/>
      <c r="I42" s="25">
        <v>2212</v>
      </c>
      <c r="J42" s="64"/>
      <c r="K42" s="68"/>
      <c r="L42" s="11"/>
      <c r="M42" s="25">
        <v>8500</v>
      </c>
      <c r="N42" s="64"/>
      <c r="O42" s="68"/>
      <c r="P42" s="11"/>
      <c r="Q42" s="68">
        <v>111</v>
      </c>
      <c r="R42" s="64"/>
      <c r="S42" s="68"/>
      <c r="T42" s="11"/>
      <c r="U42" s="25">
        <v>6988</v>
      </c>
      <c r="V42" s="64"/>
      <c r="W42" s="68"/>
      <c r="X42" s="11"/>
      <c r="Y42" s="68" t="s">
        <v>211</v>
      </c>
      <c r="Z42" s="64" t="s">
        <v>166</v>
      </c>
      <c r="AA42" s="68"/>
      <c r="AB42" s="11"/>
      <c r="AC42" s="25">
        <v>14248</v>
      </c>
      <c r="AD42" s="64"/>
    </row>
    <row r="43" spans="1:30" ht="15.75" thickBot="1" x14ac:dyDescent="0.3">
      <c r="A43" s="14"/>
      <c r="B43" s="11" t="s">
        <v>164</v>
      </c>
      <c r="C43" s="68"/>
      <c r="D43" s="65"/>
      <c r="E43" s="30" t="s">
        <v>198</v>
      </c>
      <c r="F43" s="63" t="s">
        <v>166</v>
      </c>
      <c r="G43" s="30"/>
      <c r="H43" s="65"/>
      <c r="I43" s="30">
        <v>875</v>
      </c>
      <c r="J43" s="63"/>
      <c r="K43" s="30"/>
      <c r="L43" s="65"/>
      <c r="M43" s="30">
        <v>721</v>
      </c>
      <c r="N43" s="63"/>
      <c r="O43" s="30"/>
      <c r="P43" s="65"/>
      <c r="Q43" s="30" t="s">
        <v>218</v>
      </c>
      <c r="R43" s="63" t="s">
        <v>166</v>
      </c>
      <c r="S43" s="30"/>
      <c r="T43" s="65"/>
      <c r="U43" s="30" t="s">
        <v>196</v>
      </c>
      <c r="V43" s="63" t="s">
        <v>166</v>
      </c>
      <c r="W43" s="68"/>
      <c r="X43" s="65"/>
      <c r="Y43" s="30">
        <v>29</v>
      </c>
      <c r="Z43" s="63"/>
      <c r="AA43" s="30"/>
      <c r="AB43" s="65"/>
      <c r="AC43" s="30" t="s">
        <v>163</v>
      </c>
      <c r="AD43" s="63"/>
    </row>
    <row r="44" spans="1:30" ht="15.75" thickTop="1" x14ac:dyDescent="0.25">
      <c r="A44" s="14"/>
      <c r="B44" s="76" t="s">
        <v>192</v>
      </c>
      <c r="C44" s="76"/>
      <c r="D44" s="76"/>
      <c r="E44" s="76"/>
      <c r="F44" s="64"/>
      <c r="G44" s="3"/>
      <c r="H44" s="11"/>
      <c r="I44" s="68"/>
      <c r="J44" s="64"/>
      <c r="K44" s="3"/>
      <c r="L44" s="11"/>
      <c r="M44" s="68"/>
      <c r="N44" s="64"/>
      <c r="O44" s="3"/>
      <c r="P44" s="11"/>
      <c r="Q44" s="68"/>
      <c r="R44" s="64"/>
      <c r="S44" s="3"/>
      <c r="T44" s="11"/>
      <c r="U44" s="68"/>
      <c r="V44" s="64"/>
      <c r="W44" s="3"/>
      <c r="X44" s="11"/>
      <c r="Y44" s="68"/>
      <c r="Z44" s="64"/>
      <c r="AA44" s="3"/>
      <c r="AB44" s="11"/>
      <c r="AC44" s="68"/>
      <c r="AD44" s="64"/>
    </row>
    <row r="45" spans="1:30" ht="15.75" thickBot="1" x14ac:dyDescent="0.3">
      <c r="A45" s="14"/>
      <c r="B45" s="11" t="s">
        <v>197</v>
      </c>
      <c r="C45" s="68"/>
      <c r="D45" s="38" t="s">
        <v>133</v>
      </c>
      <c r="E45" s="40">
        <v>6134</v>
      </c>
      <c r="F45" s="69"/>
      <c r="G45" s="70"/>
      <c r="H45" s="38" t="s">
        <v>133</v>
      </c>
      <c r="I45" s="40">
        <v>3087</v>
      </c>
      <c r="J45" s="69"/>
      <c r="K45" s="70"/>
      <c r="L45" s="38" t="s">
        <v>133</v>
      </c>
      <c r="M45" s="40">
        <v>9221</v>
      </c>
      <c r="N45" s="69"/>
      <c r="O45" s="70"/>
      <c r="P45" s="38" t="s">
        <v>133</v>
      </c>
      <c r="Q45" s="70" t="s">
        <v>215</v>
      </c>
      <c r="R45" s="69" t="s">
        <v>166</v>
      </c>
      <c r="S45" s="70"/>
      <c r="T45" s="38" t="s">
        <v>133</v>
      </c>
      <c r="U45" s="40">
        <v>6959</v>
      </c>
      <c r="V45" s="69"/>
      <c r="W45" s="68"/>
      <c r="X45" s="38" t="s">
        <v>133</v>
      </c>
      <c r="Y45" s="70" t="s">
        <v>216</v>
      </c>
      <c r="Z45" s="69" t="s">
        <v>166</v>
      </c>
      <c r="AA45" s="70"/>
      <c r="AB45" s="38" t="s">
        <v>133</v>
      </c>
      <c r="AC45" s="40">
        <v>14248</v>
      </c>
      <c r="AD45" s="69"/>
    </row>
  </sheetData>
  <mergeCells count="52">
    <mergeCell ref="AB9:AC9"/>
    <mergeCell ref="B22:E22"/>
    <mergeCell ref="B25:E25"/>
    <mergeCell ref="B41:E41"/>
    <mergeCell ref="B44:E44"/>
    <mergeCell ref="A1:A2"/>
    <mergeCell ref="B1:AD1"/>
    <mergeCell ref="B2:AD2"/>
    <mergeCell ref="A3:A45"/>
    <mergeCell ref="B4:AD4"/>
    <mergeCell ref="D9:E9"/>
    <mergeCell ref="H9:I9"/>
    <mergeCell ref="L9:M9"/>
    <mergeCell ref="P9:Q9"/>
    <mergeCell ref="T9:U9"/>
    <mergeCell ref="X9:Y9"/>
    <mergeCell ref="AD6:AD7"/>
    <mergeCell ref="D8:E8"/>
    <mergeCell ref="H8:I8"/>
    <mergeCell ref="L8:M8"/>
    <mergeCell ref="P8:Q8"/>
    <mergeCell ref="T8:U8"/>
    <mergeCell ref="X8:Y8"/>
    <mergeCell ref="AB8:AC8"/>
    <mergeCell ref="V6:V7"/>
    <mergeCell ref="W6:W7"/>
    <mergeCell ref="X6:Y7"/>
    <mergeCell ref="Z6:Z7"/>
    <mergeCell ref="AA6:AA7"/>
    <mergeCell ref="AB6:AC7"/>
    <mergeCell ref="N6:N7"/>
    <mergeCell ref="O6:O7"/>
    <mergeCell ref="P6:Q7"/>
    <mergeCell ref="R6:R7"/>
    <mergeCell ref="S6:S7"/>
    <mergeCell ref="T6:U7"/>
    <mergeCell ref="G6:G7"/>
    <mergeCell ref="H6:I6"/>
    <mergeCell ref="H7:I7"/>
    <mergeCell ref="J6:J7"/>
    <mergeCell ref="K6:K7"/>
    <mergeCell ref="L6:M7"/>
    <mergeCell ref="D5:M5"/>
    <mergeCell ref="P5:Q5"/>
    <mergeCell ref="T5:U5"/>
    <mergeCell ref="X5:Y5"/>
    <mergeCell ref="AB5:AC5"/>
    <mergeCell ref="B6:B7"/>
    <mergeCell ref="C6:C7"/>
    <mergeCell ref="D6:E6"/>
    <mergeCell ref="D7:E7"/>
    <mergeCell ref="F6: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6" t="s">
        <v>267</v>
      </c>
      <c r="B1" s="6" t="s">
        <v>1</v>
      </c>
      <c r="C1" s="6"/>
      <c r="D1" s="6"/>
      <c r="E1" s="6"/>
      <c r="F1" s="6"/>
      <c r="G1" s="6"/>
      <c r="H1" s="6"/>
      <c r="I1" s="6"/>
      <c r="J1" s="6"/>
    </row>
    <row r="2" spans="1:10" ht="15" customHeight="1" x14ac:dyDescent="0.25">
      <c r="A2" s="6"/>
      <c r="B2" s="6" t="s">
        <v>2</v>
      </c>
      <c r="C2" s="6"/>
      <c r="D2" s="6"/>
      <c r="E2" s="6"/>
      <c r="F2" s="6"/>
      <c r="G2" s="6"/>
      <c r="H2" s="6"/>
      <c r="I2" s="6"/>
      <c r="J2" s="6"/>
    </row>
    <row r="3" spans="1:10" ht="25.5" x14ac:dyDescent="0.25">
      <c r="A3" s="14" t="s">
        <v>268</v>
      </c>
      <c r="B3" s="18"/>
      <c r="C3" s="19" t="s">
        <v>269</v>
      </c>
    </row>
    <row r="4" spans="1:10" x14ac:dyDescent="0.25">
      <c r="A4" s="14"/>
      <c r="B4" s="52"/>
      <c r="C4" s="52"/>
      <c r="D4" s="52"/>
      <c r="E4" s="52"/>
      <c r="F4" s="52"/>
      <c r="G4" s="52"/>
      <c r="H4" s="52"/>
      <c r="I4" s="52"/>
      <c r="J4" s="52"/>
    </row>
    <row r="5" spans="1:10" ht="15.75" thickBot="1" x14ac:dyDescent="0.3">
      <c r="A5" s="14"/>
      <c r="B5" s="10"/>
      <c r="C5" s="10"/>
      <c r="D5" s="54" t="s">
        <v>221</v>
      </c>
      <c r="E5" s="54"/>
      <c r="F5" s="54"/>
      <c r="G5" s="54"/>
      <c r="H5" s="54"/>
      <c r="I5" s="54"/>
      <c r="J5" s="32"/>
    </row>
    <row r="6" spans="1:10" ht="16.5" thickTop="1" thickBot="1" x14ac:dyDescent="0.3">
      <c r="A6" s="14"/>
      <c r="B6" s="12" t="s">
        <v>222</v>
      </c>
      <c r="C6" s="20"/>
      <c r="D6" s="83">
        <v>2015</v>
      </c>
      <c r="E6" s="83"/>
      <c r="F6" s="33"/>
      <c r="G6" s="10"/>
      <c r="H6" s="84">
        <v>2014</v>
      </c>
      <c r="I6" s="84"/>
      <c r="J6" s="32"/>
    </row>
    <row r="7" spans="1:10" ht="27" thickTop="1" x14ac:dyDescent="0.25">
      <c r="A7" s="14"/>
      <c r="B7" s="12" t="s">
        <v>223</v>
      </c>
      <c r="C7" s="24"/>
      <c r="D7" s="36" t="s">
        <v>133</v>
      </c>
      <c r="E7" s="26">
        <v>7809</v>
      </c>
      <c r="F7" s="22"/>
      <c r="G7" s="23"/>
      <c r="H7" s="12" t="s">
        <v>133</v>
      </c>
      <c r="I7" s="27">
        <v>12241</v>
      </c>
      <c r="J7" s="21"/>
    </row>
    <row r="8" spans="1:10" x14ac:dyDescent="0.25">
      <c r="A8" s="14"/>
      <c r="B8" s="12" t="s">
        <v>224</v>
      </c>
      <c r="C8" s="10"/>
      <c r="D8" s="12"/>
      <c r="E8" s="23"/>
      <c r="F8" s="21"/>
      <c r="G8" s="10"/>
      <c r="H8" s="12"/>
      <c r="I8" s="23"/>
      <c r="J8" s="21"/>
    </row>
    <row r="9" spans="1:10" ht="26.25" x14ac:dyDescent="0.25">
      <c r="A9" s="14"/>
      <c r="B9" s="12" t="s">
        <v>225</v>
      </c>
      <c r="C9" s="24"/>
      <c r="D9" s="36"/>
      <c r="E9" s="24" t="s">
        <v>226</v>
      </c>
      <c r="F9" s="22" t="s">
        <v>166</v>
      </c>
      <c r="G9" s="23"/>
      <c r="H9" s="12"/>
      <c r="I9" s="23" t="s">
        <v>227</v>
      </c>
      <c r="J9" s="21" t="s">
        <v>166</v>
      </c>
    </row>
    <row r="10" spans="1:10" ht="27" thickBot="1" x14ac:dyDescent="0.3">
      <c r="A10" s="14"/>
      <c r="B10" s="12" t="s">
        <v>228</v>
      </c>
      <c r="C10" s="24"/>
      <c r="D10" s="29"/>
      <c r="E10" s="31" t="s">
        <v>229</v>
      </c>
      <c r="F10" s="33" t="s">
        <v>166</v>
      </c>
      <c r="G10" s="23"/>
      <c r="H10" s="28"/>
      <c r="I10" s="37" t="s">
        <v>229</v>
      </c>
      <c r="J10" s="32" t="s">
        <v>166</v>
      </c>
    </row>
    <row r="11" spans="1:10" ht="16.5" thickTop="1" thickBot="1" x14ac:dyDescent="0.3">
      <c r="A11" s="14"/>
      <c r="B11" s="12" t="s">
        <v>230</v>
      </c>
      <c r="C11" s="24"/>
      <c r="D11" s="80" t="s">
        <v>133</v>
      </c>
      <c r="E11" s="41">
        <v>7735</v>
      </c>
      <c r="F11" s="43"/>
      <c r="G11" s="23"/>
      <c r="H11" s="39" t="s">
        <v>133</v>
      </c>
      <c r="I11" s="44">
        <v>12061</v>
      </c>
      <c r="J11" s="42"/>
    </row>
    <row r="12" spans="1:10" ht="15.75" thickTop="1" x14ac:dyDescent="0.25">
      <c r="A12" s="14"/>
      <c r="B12" s="10"/>
      <c r="C12" s="10"/>
      <c r="D12" s="12"/>
      <c r="E12" s="23"/>
      <c r="F12" s="21"/>
      <c r="G12" s="10"/>
      <c r="H12" s="12"/>
      <c r="I12" s="23"/>
      <c r="J12" s="21"/>
    </row>
    <row r="13" spans="1:10" ht="26.25" x14ac:dyDescent="0.25">
      <c r="A13" s="14"/>
      <c r="B13" s="12" t="s">
        <v>82</v>
      </c>
      <c r="C13" s="24"/>
      <c r="D13" s="36"/>
      <c r="E13" s="26">
        <v>4295</v>
      </c>
      <c r="F13" s="22"/>
      <c r="G13" s="23"/>
      <c r="H13" s="12"/>
      <c r="I13" s="27">
        <v>4386</v>
      </c>
      <c r="J13" s="21"/>
    </row>
    <row r="14" spans="1:10" x14ac:dyDescent="0.25">
      <c r="A14" s="14"/>
      <c r="B14" s="10"/>
      <c r="C14" s="10"/>
      <c r="D14" s="12"/>
      <c r="E14" s="23"/>
      <c r="F14" s="21"/>
      <c r="G14" s="10"/>
      <c r="H14" s="12"/>
      <c r="I14" s="23"/>
      <c r="J14" s="21"/>
    </row>
    <row r="15" spans="1:10" ht="15.75" thickBot="1" x14ac:dyDescent="0.3">
      <c r="A15" s="14"/>
      <c r="B15" s="12" t="s">
        <v>231</v>
      </c>
      <c r="C15" s="24"/>
      <c r="D15" s="80" t="s">
        <v>133</v>
      </c>
      <c r="E15" s="81">
        <v>1.8</v>
      </c>
      <c r="F15" s="43"/>
      <c r="G15" s="23"/>
      <c r="H15" s="39" t="s">
        <v>133</v>
      </c>
      <c r="I15" s="82">
        <v>2.75</v>
      </c>
      <c r="J15" s="42"/>
    </row>
  </sheetData>
  <mergeCells count="8">
    <mergeCell ref="D5:I5"/>
    <mergeCell ref="D6:E6"/>
    <mergeCell ref="H6:I6"/>
    <mergeCell ref="A1:A2"/>
    <mergeCell ref="B1:J1"/>
    <mergeCell ref="B2:J2"/>
    <mergeCell ref="A3: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7109375" bestFit="1" customWidth="1"/>
    <col min="4" max="4" width="1.85546875" customWidth="1"/>
    <col min="5" max="5" width="6.5703125" customWidth="1"/>
    <col min="8" max="8" width="2" customWidth="1"/>
    <col min="9" max="9" width="6.42578125" customWidth="1"/>
    <col min="12" max="12" width="2.85546875" customWidth="1"/>
    <col min="13" max="13" width="7.7109375" customWidth="1"/>
    <col min="16" max="16" width="2.28515625" customWidth="1"/>
    <col min="17" max="17" width="8.140625" customWidth="1"/>
  </cols>
  <sheetData>
    <row r="1" spans="1:18" ht="15" customHeight="1" x14ac:dyDescent="0.25">
      <c r="A1" s="6" t="s">
        <v>2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271</v>
      </c>
      <c r="B3" s="89" t="s">
        <v>248</v>
      </c>
      <c r="C3" s="89"/>
      <c r="D3" s="89"/>
      <c r="E3" s="89"/>
      <c r="F3" s="89"/>
      <c r="G3" s="89"/>
      <c r="H3" s="89"/>
      <c r="I3" s="89"/>
      <c r="J3" s="89"/>
      <c r="K3" s="89"/>
      <c r="L3" s="89"/>
      <c r="M3" s="89"/>
      <c r="N3" s="89"/>
      <c r="O3" s="89"/>
      <c r="P3" s="89"/>
      <c r="Q3" s="89"/>
      <c r="R3" s="89"/>
    </row>
    <row r="4" spans="1:18" x14ac:dyDescent="0.25">
      <c r="A4" s="14"/>
      <c r="B4" s="46"/>
      <c r="C4" s="46"/>
      <c r="D4" s="46"/>
      <c r="E4" s="46"/>
      <c r="F4" s="46"/>
      <c r="G4" s="46"/>
      <c r="H4" s="46"/>
      <c r="I4" s="46"/>
      <c r="J4" s="46"/>
      <c r="K4" s="46"/>
      <c r="L4" s="46"/>
      <c r="M4" s="46"/>
      <c r="N4" s="46"/>
      <c r="O4" s="46"/>
      <c r="P4" s="46"/>
      <c r="Q4" s="46"/>
      <c r="R4" s="46"/>
    </row>
    <row r="5" spans="1:18" x14ac:dyDescent="0.25">
      <c r="A5" s="14"/>
      <c r="B5" s="10"/>
      <c r="C5" s="10"/>
      <c r="D5" s="53" t="s">
        <v>249</v>
      </c>
      <c r="E5" s="53"/>
      <c r="F5" s="21"/>
      <c r="G5" s="10"/>
      <c r="H5" s="53" t="s">
        <v>250</v>
      </c>
      <c r="I5" s="53"/>
      <c r="J5" s="21"/>
      <c r="K5" s="10"/>
      <c r="L5" s="53" t="s">
        <v>251</v>
      </c>
      <c r="M5" s="53"/>
      <c r="N5" s="21"/>
      <c r="O5" s="10"/>
      <c r="P5" s="57"/>
      <c r="Q5" s="57"/>
      <c r="R5" s="21"/>
    </row>
    <row r="6" spans="1:18" x14ac:dyDescent="0.25">
      <c r="A6" s="14"/>
      <c r="B6" s="10"/>
      <c r="C6" s="10"/>
      <c r="D6" s="53" t="s">
        <v>252</v>
      </c>
      <c r="E6" s="53"/>
      <c r="F6" s="21"/>
      <c r="G6" s="10"/>
      <c r="H6" s="53" t="s">
        <v>253</v>
      </c>
      <c r="I6" s="53"/>
      <c r="J6" s="21"/>
      <c r="K6" s="10"/>
      <c r="L6" s="53" t="s">
        <v>254</v>
      </c>
      <c r="M6" s="53"/>
      <c r="N6" s="21"/>
      <c r="O6" s="10"/>
      <c r="P6" s="53" t="s">
        <v>255</v>
      </c>
      <c r="Q6" s="53"/>
      <c r="R6" s="21"/>
    </row>
    <row r="7" spans="1:18" ht="15.75" thickBot="1" x14ac:dyDescent="0.3">
      <c r="A7" s="14"/>
      <c r="B7" s="85" t="s">
        <v>128</v>
      </c>
      <c r="C7" s="86"/>
      <c r="D7" s="54" t="s">
        <v>256</v>
      </c>
      <c r="E7" s="54"/>
      <c r="F7" s="32"/>
      <c r="G7" s="86"/>
      <c r="H7" s="54" t="s">
        <v>257</v>
      </c>
      <c r="I7" s="54"/>
      <c r="J7" s="32"/>
      <c r="K7" s="86"/>
      <c r="L7" s="54" t="s">
        <v>258</v>
      </c>
      <c r="M7" s="54"/>
      <c r="N7" s="32"/>
      <c r="O7" s="86"/>
      <c r="P7" s="54" t="s">
        <v>256</v>
      </c>
      <c r="Q7" s="54"/>
      <c r="R7" s="32"/>
    </row>
    <row r="8" spans="1:18" ht="15.75" thickTop="1" x14ac:dyDescent="0.25">
      <c r="A8" s="14"/>
      <c r="B8" s="87" t="s">
        <v>259</v>
      </c>
      <c r="C8" s="23"/>
      <c r="D8" s="12" t="s">
        <v>133</v>
      </c>
      <c r="E8" s="27">
        <v>13942</v>
      </c>
      <c r="F8" s="21"/>
      <c r="G8" s="23"/>
      <c r="H8" s="12" t="s">
        <v>133</v>
      </c>
      <c r="I8" s="23" t="s">
        <v>163</v>
      </c>
      <c r="J8" s="21"/>
      <c r="K8" s="23"/>
      <c r="L8" s="12" t="s">
        <v>133</v>
      </c>
      <c r="M8" s="23">
        <v>701</v>
      </c>
      <c r="N8" s="21"/>
      <c r="O8" s="23"/>
      <c r="P8" s="12" t="s">
        <v>133</v>
      </c>
      <c r="Q8" s="27">
        <v>13241</v>
      </c>
      <c r="R8" s="21"/>
    </row>
    <row r="9" spans="1:18" x14ac:dyDescent="0.25">
      <c r="A9" s="14"/>
      <c r="B9" s="87" t="s">
        <v>260</v>
      </c>
      <c r="C9" s="23"/>
      <c r="D9" s="12"/>
      <c r="E9" s="27">
        <v>13241</v>
      </c>
      <c r="F9" s="21"/>
      <c r="G9" s="23"/>
      <c r="H9" s="12"/>
      <c r="I9" s="27">
        <v>10000</v>
      </c>
      <c r="J9" s="21"/>
      <c r="K9" s="23"/>
      <c r="L9" s="12"/>
      <c r="M9" s="27">
        <v>1590</v>
      </c>
      <c r="N9" s="21"/>
      <c r="O9" s="23"/>
      <c r="P9" s="12"/>
      <c r="Q9" s="27">
        <v>21651</v>
      </c>
      <c r="R9" s="21"/>
    </row>
    <row r="10" spans="1:18" x14ac:dyDescent="0.25">
      <c r="A10" s="14"/>
      <c r="B10" s="88" t="s">
        <v>261</v>
      </c>
      <c r="C10" s="24"/>
      <c r="D10" s="36"/>
      <c r="E10" s="26">
        <v>21651</v>
      </c>
      <c r="F10" s="22"/>
      <c r="G10" s="24"/>
      <c r="H10" s="36"/>
      <c r="I10" s="24" t="s">
        <v>163</v>
      </c>
      <c r="J10" s="22"/>
      <c r="K10" s="24"/>
      <c r="L10" s="36"/>
      <c r="M10" s="24">
        <v>286</v>
      </c>
      <c r="N10" s="22"/>
      <c r="O10" s="24"/>
      <c r="P10" s="36"/>
      <c r="Q10" s="26">
        <v>21365</v>
      </c>
      <c r="R10" s="22"/>
    </row>
  </sheetData>
  <mergeCells count="18">
    <mergeCell ref="D7:E7"/>
    <mergeCell ref="H7:I7"/>
    <mergeCell ref="L7:M7"/>
    <mergeCell ref="P7:Q7"/>
    <mergeCell ref="A1:A2"/>
    <mergeCell ref="B1:R1"/>
    <mergeCell ref="B2:R2"/>
    <mergeCell ref="A3:A10"/>
    <mergeCell ref="B3:R3"/>
    <mergeCell ref="B4:R4"/>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16476</v>
      </c>
      <c r="C4" s="8">
        <v>14505</v>
      </c>
    </row>
    <row r="5" spans="1:3" x14ac:dyDescent="0.25">
      <c r="A5" s="2" t="s">
        <v>25</v>
      </c>
      <c r="B5" s="5">
        <v>9629</v>
      </c>
      <c r="C5" s="5">
        <v>9523</v>
      </c>
    </row>
    <row r="6" spans="1:3" x14ac:dyDescent="0.25">
      <c r="A6" s="2" t="s">
        <v>26</v>
      </c>
      <c r="B6" s="5">
        <v>26105</v>
      </c>
      <c r="C6" s="5">
        <v>24028</v>
      </c>
    </row>
    <row r="7" spans="1:3" x14ac:dyDescent="0.25">
      <c r="A7" s="2" t="s">
        <v>27</v>
      </c>
      <c r="B7" s="3"/>
      <c r="C7" s="5">
        <v>1000</v>
      </c>
    </row>
    <row r="8" spans="1:3" x14ac:dyDescent="0.25">
      <c r="A8" s="2" t="s">
        <v>28</v>
      </c>
      <c r="B8" s="5">
        <v>1996</v>
      </c>
      <c r="C8" s="5">
        <v>2419</v>
      </c>
    </row>
    <row r="9" spans="1:3" x14ac:dyDescent="0.25">
      <c r="A9" s="2" t="s">
        <v>29</v>
      </c>
      <c r="B9" s="5">
        <v>4493</v>
      </c>
      <c r="C9" s="5">
        <v>7160</v>
      </c>
    </row>
    <row r="10" spans="1:3" x14ac:dyDescent="0.25">
      <c r="A10" s="2" t="s">
        <v>30</v>
      </c>
      <c r="B10" s="5">
        <v>5578</v>
      </c>
      <c r="C10" s="5">
        <v>2873</v>
      </c>
    </row>
    <row r="11" spans="1:3" x14ac:dyDescent="0.25">
      <c r="A11" s="2" t="s">
        <v>31</v>
      </c>
      <c r="B11" s="5">
        <v>38172</v>
      </c>
      <c r="C11" s="5">
        <v>37480</v>
      </c>
    </row>
    <row r="12" spans="1:3" x14ac:dyDescent="0.25">
      <c r="A12" s="7" t="s">
        <v>32</v>
      </c>
      <c r="B12" s="3"/>
      <c r="C12" s="3"/>
    </row>
    <row r="13" spans="1:3" ht="45" x14ac:dyDescent="0.25">
      <c r="A13" s="2" t="s">
        <v>33</v>
      </c>
      <c r="B13" s="5">
        <v>226721</v>
      </c>
      <c r="C13" s="5">
        <v>227144</v>
      </c>
    </row>
    <row r="14" spans="1:3" x14ac:dyDescent="0.25">
      <c r="A14" s="2" t="s">
        <v>34</v>
      </c>
      <c r="B14" s="5">
        <v>48272</v>
      </c>
      <c r="C14" s="5">
        <v>47933</v>
      </c>
    </row>
    <row r="15" spans="1:3" x14ac:dyDescent="0.25">
      <c r="A15" s="2" t="s">
        <v>35</v>
      </c>
      <c r="B15" s="5">
        <v>27389</v>
      </c>
      <c r="C15" s="5">
        <v>26040</v>
      </c>
    </row>
    <row r="16" spans="1:3" ht="45" x14ac:dyDescent="0.25">
      <c r="A16" s="2" t="s">
        <v>36</v>
      </c>
      <c r="B16" s="5">
        <v>6034</v>
      </c>
      <c r="C16" s="5">
        <v>6039</v>
      </c>
    </row>
    <row r="17" spans="1:3" x14ac:dyDescent="0.25">
      <c r="A17" s="2" t="s">
        <v>37</v>
      </c>
      <c r="B17" s="5">
        <v>308416</v>
      </c>
      <c r="C17" s="5">
        <v>307156</v>
      </c>
    </row>
    <row r="18" spans="1:3" x14ac:dyDescent="0.25">
      <c r="A18" s="2" t="s">
        <v>38</v>
      </c>
      <c r="B18" s="3">
        <v>526</v>
      </c>
      <c r="C18" s="3">
        <v>441</v>
      </c>
    </row>
    <row r="19" spans="1:3" x14ac:dyDescent="0.25">
      <c r="A19" s="2" t="s">
        <v>39</v>
      </c>
      <c r="B19" s="5">
        <v>347114</v>
      </c>
      <c r="C19" s="5">
        <v>345077</v>
      </c>
    </row>
    <row r="20" spans="1:3" x14ac:dyDescent="0.25">
      <c r="A20" s="7" t="s">
        <v>40</v>
      </c>
      <c r="B20" s="3"/>
      <c r="C20" s="3"/>
    </row>
    <row r="21" spans="1:3" x14ac:dyDescent="0.25">
      <c r="A21" s="2" t="s">
        <v>41</v>
      </c>
      <c r="B21" s="5">
        <v>1005</v>
      </c>
      <c r="C21" s="5">
        <v>1293</v>
      </c>
    </row>
    <row r="22" spans="1:3" x14ac:dyDescent="0.25">
      <c r="A22" s="2" t="s">
        <v>42</v>
      </c>
      <c r="B22" s="5">
        <v>2798</v>
      </c>
      <c r="C22" s="5">
        <v>3196</v>
      </c>
    </row>
    <row r="23" spans="1:3" x14ac:dyDescent="0.25">
      <c r="A23" s="2" t="s">
        <v>43</v>
      </c>
      <c r="B23" s="5">
        <v>5110</v>
      </c>
      <c r="C23" s="5">
        <v>5109</v>
      </c>
    </row>
    <row r="24" spans="1:3" x14ac:dyDescent="0.25">
      <c r="A24" s="2" t="s">
        <v>44</v>
      </c>
      <c r="B24" s="3">
        <v>867</v>
      </c>
      <c r="C24" s="3">
        <v>668</v>
      </c>
    </row>
    <row r="25" spans="1:3" ht="30" x14ac:dyDescent="0.25">
      <c r="A25" s="2" t="s">
        <v>45</v>
      </c>
      <c r="B25" s="5">
        <v>4600</v>
      </c>
      <c r="C25" s="5">
        <v>3700</v>
      </c>
    </row>
    <row r="26" spans="1:3" x14ac:dyDescent="0.25">
      <c r="A26" s="2" t="s">
        <v>46</v>
      </c>
      <c r="B26" s="3">
        <v>280</v>
      </c>
      <c r="C26" s="3">
        <v>248</v>
      </c>
    </row>
    <row r="27" spans="1:3" x14ac:dyDescent="0.25">
      <c r="A27" s="2" t="s">
        <v>47</v>
      </c>
      <c r="B27" s="5">
        <v>14660</v>
      </c>
      <c r="C27" s="5">
        <v>14214</v>
      </c>
    </row>
    <row r="28" spans="1:3" x14ac:dyDescent="0.25">
      <c r="A28" s="2" t="s">
        <v>48</v>
      </c>
      <c r="B28" s="5">
        <v>84844</v>
      </c>
      <c r="C28" s="5">
        <v>84872</v>
      </c>
    </row>
    <row r="29" spans="1:3" ht="30" x14ac:dyDescent="0.25">
      <c r="A29" s="2" t="s">
        <v>49</v>
      </c>
      <c r="B29" s="5">
        <v>16907</v>
      </c>
      <c r="C29" s="5">
        <v>18362</v>
      </c>
    </row>
    <row r="30" spans="1:3" ht="30" x14ac:dyDescent="0.25">
      <c r="A30" s="7" t="s">
        <v>50</v>
      </c>
      <c r="B30" s="3"/>
      <c r="C30" s="3"/>
    </row>
    <row r="31" spans="1:3" ht="30" x14ac:dyDescent="0.25">
      <c r="A31" s="2" t="s">
        <v>51</v>
      </c>
      <c r="B31" s="5">
        <v>1081</v>
      </c>
      <c r="C31" s="5">
        <v>1003</v>
      </c>
    </row>
    <row r="32" spans="1:3" ht="45" x14ac:dyDescent="0.25">
      <c r="A32" s="2" t="s">
        <v>52</v>
      </c>
      <c r="B32" s="5">
        <v>68690</v>
      </c>
      <c r="C32" s="5">
        <v>63213</v>
      </c>
    </row>
    <row r="33" spans="1:3" x14ac:dyDescent="0.25">
      <c r="A33" s="2" t="s">
        <v>53</v>
      </c>
      <c r="B33" s="5">
        <v>160932</v>
      </c>
      <c r="C33" s="5">
        <v>163413</v>
      </c>
    </row>
    <row r="34" spans="1:3" ht="30" x14ac:dyDescent="0.25">
      <c r="A34" s="2" t="s">
        <v>54</v>
      </c>
      <c r="B34" s="5">
        <v>230703</v>
      </c>
      <c r="C34" s="5">
        <v>227629</v>
      </c>
    </row>
    <row r="35" spans="1:3" x14ac:dyDescent="0.25">
      <c r="A35" s="2" t="s">
        <v>55</v>
      </c>
      <c r="B35" s="8">
        <v>347114</v>
      </c>
      <c r="C35" s="8">
        <v>345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2</v>
      </c>
      <c r="B1" s="1" t="s">
        <v>1</v>
      </c>
    </row>
    <row r="2" spans="1:2" x14ac:dyDescent="0.25">
      <c r="A2" s="6"/>
      <c r="B2" s="1" t="s">
        <v>2</v>
      </c>
    </row>
    <row r="3" spans="1:2" ht="30" x14ac:dyDescent="0.25">
      <c r="A3" s="7" t="s">
        <v>273</v>
      </c>
      <c r="B3" s="3"/>
    </row>
    <row r="4" spans="1:2" x14ac:dyDescent="0.25">
      <c r="A4" s="2" t="s">
        <v>274</v>
      </c>
      <c r="B4" s="8">
        <v>238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5</v>
      </c>
      <c r="B1" s="1" t="s">
        <v>2</v>
      </c>
      <c r="C1" s="1" t="s">
        <v>22</v>
      </c>
    </row>
    <row r="2" spans="1:3" x14ac:dyDescent="0.25">
      <c r="A2" s="7" t="s">
        <v>276</v>
      </c>
      <c r="B2" s="3"/>
      <c r="C2" s="3"/>
    </row>
    <row r="3" spans="1:3" ht="30" x14ac:dyDescent="0.25">
      <c r="A3" s="2" t="s">
        <v>277</v>
      </c>
      <c r="B3" s="5">
        <v>60000</v>
      </c>
      <c r="C3" s="5">
        <v>60000</v>
      </c>
    </row>
    <row r="4" spans="1:3" x14ac:dyDescent="0.25">
      <c r="A4" s="2" t="s">
        <v>278</v>
      </c>
      <c r="B4" s="3"/>
      <c r="C4" s="3"/>
    </row>
    <row r="5" spans="1:3" x14ac:dyDescent="0.25">
      <c r="A5" s="7" t="s">
        <v>276</v>
      </c>
      <c r="B5" s="3"/>
      <c r="C5" s="3"/>
    </row>
    <row r="6" spans="1:3" ht="30" x14ac:dyDescent="0.25">
      <c r="A6" s="2" t="s">
        <v>277</v>
      </c>
      <c r="B6" s="5">
        <v>60000</v>
      </c>
      <c r="C6" s="3"/>
    </row>
    <row r="7" spans="1:3" x14ac:dyDescent="0.25">
      <c r="A7" s="2" t="s">
        <v>279</v>
      </c>
      <c r="B7" s="3">
        <v>2</v>
      </c>
      <c r="C7" s="3"/>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6" t="s">
        <v>280</v>
      </c>
      <c r="B1" s="1" t="s">
        <v>1</v>
      </c>
    </row>
    <row r="2" spans="1:2" x14ac:dyDescent="0.25">
      <c r="A2" s="6"/>
      <c r="B2" s="1" t="s">
        <v>2</v>
      </c>
    </row>
    <row r="3" spans="1:2" x14ac:dyDescent="0.25">
      <c r="A3" s="2" t="s">
        <v>281</v>
      </c>
      <c r="B3" s="3"/>
    </row>
    <row r="4" spans="1:2" ht="30" x14ac:dyDescent="0.25">
      <c r="A4" s="7" t="s">
        <v>282</v>
      </c>
      <c r="B4" s="3"/>
    </row>
    <row r="5" spans="1:2" x14ac:dyDescent="0.25">
      <c r="A5" s="2" t="s">
        <v>283</v>
      </c>
      <c r="B5" s="3" t="s">
        <v>284</v>
      </c>
    </row>
    <row r="6" spans="1:2" x14ac:dyDescent="0.25">
      <c r="A6" s="2" t="s">
        <v>285</v>
      </c>
      <c r="B6" s="3" t="s">
        <v>286</v>
      </c>
    </row>
    <row r="7" spans="1:2" ht="30" x14ac:dyDescent="0.25">
      <c r="A7" s="2" t="s">
        <v>287</v>
      </c>
      <c r="B7" s="90">
        <v>0.2</v>
      </c>
    </row>
    <row r="8" spans="1:2" x14ac:dyDescent="0.25">
      <c r="A8" s="2" t="s">
        <v>288</v>
      </c>
      <c r="B8" s="3"/>
    </row>
    <row r="9" spans="1:2" ht="30" x14ac:dyDescent="0.25">
      <c r="A9" s="7" t="s">
        <v>282</v>
      </c>
      <c r="B9" s="3"/>
    </row>
    <row r="10" spans="1:2" x14ac:dyDescent="0.25">
      <c r="A10" s="2" t="s">
        <v>283</v>
      </c>
      <c r="B10" s="3" t="s">
        <v>284</v>
      </c>
    </row>
    <row r="11" spans="1:2" x14ac:dyDescent="0.25">
      <c r="A11" s="2" t="s">
        <v>285</v>
      </c>
      <c r="B11" s="3" t="s">
        <v>289</v>
      </c>
    </row>
    <row r="12" spans="1:2" ht="30" x14ac:dyDescent="0.25">
      <c r="A12" s="2" t="s">
        <v>287</v>
      </c>
      <c r="B12" s="90">
        <v>0.2</v>
      </c>
    </row>
    <row r="13" spans="1:2" x14ac:dyDescent="0.25">
      <c r="A13" s="2" t="s">
        <v>290</v>
      </c>
      <c r="B13" s="3"/>
    </row>
    <row r="14" spans="1:2" ht="30" x14ac:dyDescent="0.25">
      <c r="A14" s="7" t="s">
        <v>282</v>
      </c>
      <c r="B14" s="3"/>
    </row>
    <row r="15" spans="1:2" x14ac:dyDescent="0.25">
      <c r="A15" s="2" t="s">
        <v>283</v>
      </c>
      <c r="B15" s="3" t="s">
        <v>284</v>
      </c>
    </row>
    <row r="16" spans="1:2" ht="75" x14ac:dyDescent="0.25">
      <c r="A16" s="2" t="s">
        <v>291</v>
      </c>
      <c r="B16" s="3" t="s">
        <v>292</v>
      </c>
    </row>
    <row r="17" spans="1:2" ht="30" x14ac:dyDescent="0.25">
      <c r="A17" s="2" t="s">
        <v>287</v>
      </c>
      <c r="B17" s="90">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3</v>
      </c>
      <c r="B1" s="6" t="s">
        <v>2</v>
      </c>
      <c r="C1" s="6" t="s">
        <v>22</v>
      </c>
    </row>
    <row r="2" spans="1:3" ht="30" x14ac:dyDescent="0.25">
      <c r="A2" s="1" t="s">
        <v>21</v>
      </c>
      <c r="B2" s="6"/>
      <c r="C2" s="6"/>
    </row>
    <row r="3" spans="1:3" x14ac:dyDescent="0.25">
      <c r="A3" s="7" t="s">
        <v>131</v>
      </c>
      <c r="B3" s="3"/>
      <c r="C3" s="3"/>
    </row>
    <row r="4" spans="1:3" x14ac:dyDescent="0.25">
      <c r="A4" s="2" t="s">
        <v>132</v>
      </c>
      <c r="B4" s="8">
        <v>9629</v>
      </c>
      <c r="C4" s="8">
        <v>9523</v>
      </c>
    </row>
    <row r="5" spans="1:3" x14ac:dyDescent="0.25">
      <c r="A5" s="2" t="s">
        <v>31</v>
      </c>
      <c r="B5" s="5">
        <v>38172</v>
      </c>
      <c r="C5" s="5">
        <v>37480</v>
      </c>
    </row>
    <row r="6" spans="1:3" ht="45" x14ac:dyDescent="0.25">
      <c r="A6" s="2" t="s">
        <v>294</v>
      </c>
      <c r="B6" s="5">
        <v>308416</v>
      </c>
      <c r="C6" s="5">
        <v>307156</v>
      </c>
    </row>
    <row r="7" spans="1:3" x14ac:dyDescent="0.25">
      <c r="A7" s="2" t="s">
        <v>138</v>
      </c>
      <c r="B7" s="3">
        <v>526</v>
      </c>
      <c r="C7" s="3">
        <v>441</v>
      </c>
    </row>
    <row r="8" spans="1:3" x14ac:dyDescent="0.25">
      <c r="A8" s="2" t="s">
        <v>39</v>
      </c>
      <c r="B8" s="5">
        <v>347114</v>
      </c>
      <c r="C8" s="5">
        <v>345077</v>
      </c>
    </row>
    <row r="9" spans="1:3" x14ac:dyDescent="0.25">
      <c r="A9" s="7" t="s">
        <v>140</v>
      </c>
      <c r="B9" s="3"/>
      <c r="C9" s="3"/>
    </row>
    <row r="10" spans="1:3" ht="30" x14ac:dyDescent="0.25">
      <c r="A10" s="2" t="s">
        <v>141</v>
      </c>
      <c r="B10" s="3">
        <v>280</v>
      </c>
      <c r="C10" s="3">
        <v>248</v>
      </c>
    </row>
    <row r="11" spans="1:3" x14ac:dyDescent="0.25">
      <c r="A11" s="2" t="s">
        <v>142</v>
      </c>
      <c r="B11" s="5">
        <v>84844</v>
      </c>
      <c r="C11" s="5">
        <v>84872</v>
      </c>
    </row>
    <row r="12" spans="1:3" x14ac:dyDescent="0.25">
      <c r="A12" s="2" t="s">
        <v>55</v>
      </c>
      <c r="B12" s="5">
        <v>347114</v>
      </c>
      <c r="C12" s="5">
        <v>345077</v>
      </c>
    </row>
    <row r="13" spans="1:3" x14ac:dyDescent="0.25">
      <c r="A13" s="2" t="s">
        <v>295</v>
      </c>
      <c r="B13" s="3"/>
      <c r="C13" s="3"/>
    </row>
    <row r="14" spans="1:3" x14ac:dyDescent="0.25">
      <c r="A14" s="7" t="s">
        <v>131</v>
      </c>
      <c r="B14" s="3"/>
      <c r="C14" s="3"/>
    </row>
    <row r="15" spans="1:3" x14ac:dyDescent="0.25">
      <c r="A15" s="2" t="s">
        <v>132</v>
      </c>
      <c r="B15" s="5">
        <v>9629</v>
      </c>
      <c r="C15" s="5">
        <v>9523</v>
      </c>
    </row>
    <row r="16" spans="1:3" x14ac:dyDescent="0.25">
      <c r="A16" s="2" t="s">
        <v>134</v>
      </c>
      <c r="B16" s="3">
        <v>953</v>
      </c>
      <c r="C16" s="5">
        <v>1108</v>
      </c>
    </row>
    <row r="17" spans="1:3" x14ac:dyDescent="0.25">
      <c r="A17" s="2" t="s">
        <v>31</v>
      </c>
      <c r="B17" s="5">
        <v>10582</v>
      </c>
      <c r="C17" s="5">
        <v>10631</v>
      </c>
    </row>
    <row r="18" spans="1:3" ht="45" x14ac:dyDescent="0.25">
      <c r="A18" s="2" t="s">
        <v>294</v>
      </c>
      <c r="B18" s="5">
        <v>227778</v>
      </c>
      <c r="C18" s="5">
        <v>230123</v>
      </c>
    </row>
    <row r="19" spans="1:3" x14ac:dyDescent="0.25">
      <c r="A19" s="2" t="s">
        <v>138</v>
      </c>
      <c r="B19" s="3">
        <v>168</v>
      </c>
      <c r="C19" s="3">
        <v>156</v>
      </c>
    </row>
    <row r="20" spans="1:3" x14ac:dyDescent="0.25">
      <c r="A20" s="2" t="s">
        <v>39</v>
      </c>
      <c r="B20" s="5">
        <v>238528</v>
      </c>
      <c r="C20" s="5">
        <v>240910</v>
      </c>
    </row>
    <row r="21" spans="1:3" x14ac:dyDescent="0.25">
      <c r="A21" s="7" t="s">
        <v>140</v>
      </c>
      <c r="B21" s="3"/>
      <c r="C21" s="3"/>
    </row>
    <row r="22" spans="1:3" ht="30" x14ac:dyDescent="0.25">
      <c r="A22" s="2" t="s">
        <v>141</v>
      </c>
      <c r="B22" s="5">
        <v>2225</v>
      </c>
      <c r="C22" s="5">
        <v>1891</v>
      </c>
    </row>
    <row r="23" spans="1:3" x14ac:dyDescent="0.25">
      <c r="A23" s="2" t="s">
        <v>142</v>
      </c>
      <c r="B23" s="5">
        <v>57380</v>
      </c>
      <c r="C23" s="5">
        <v>57380</v>
      </c>
    </row>
    <row r="24" spans="1:3" x14ac:dyDescent="0.25">
      <c r="A24" s="2" t="s">
        <v>296</v>
      </c>
      <c r="B24" s="5">
        <v>59605</v>
      </c>
      <c r="C24" s="5">
        <v>59271</v>
      </c>
    </row>
    <row r="25" spans="1:3" x14ac:dyDescent="0.25">
      <c r="A25" s="2" t="s">
        <v>144</v>
      </c>
      <c r="B25" s="5">
        <v>178923</v>
      </c>
      <c r="C25" s="5">
        <v>181639</v>
      </c>
    </row>
    <row r="26" spans="1:3" x14ac:dyDescent="0.25">
      <c r="A26" s="2" t="s">
        <v>55</v>
      </c>
      <c r="B26" s="8">
        <v>238528</v>
      </c>
      <c r="C26" s="8">
        <v>24091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6" t="s">
        <v>2</v>
      </c>
      <c r="C1" s="6" t="s">
        <v>22</v>
      </c>
    </row>
    <row r="2" spans="1:3" ht="30" x14ac:dyDescent="0.25">
      <c r="A2" s="1" t="s">
        <v>21</v>
      </c>
      <c r="B2" s="6"/>
      <c r="C2" s="6"/>
    </row>
    <row r="3" spans="1:3" ht="30" x14ac:dyDescent="0.25">
      <c r="A3" s="7" t="s">
        <v>298</v>
      </c>
      <c r="B3" s="3"/>
      <c r="C3" s="3"/>
    </row>
    <row r="4" spans="1:3" ht="30" x14ac:dyDescent="0.25">
      <c r="A4" s="2" t="s">
        <v>299</v>
      </c>
      <c r="B4" s="8">
        <v>96570</v>
      </c>
      <c r="C4" s="8">
        <v>93359</v>
      </c>
    </row>
    <row r="5" spans="1:3" x14ac:dyDescent="0.25">
      <c r="A5" s="2" t="s">
        <v>295</v>
      </c>
      <c r="B5" s="3"/>
      <c r="C5" s="3"/>
    </row>
    <row r="6" spans="1:3" ht="30" x14ac:dyDescent="0.25">
      <c r="A6" s="7" t="s">
        <v>298</v>
      </c>
      <c r="B6" s="3"/>
      <c r="C6" s="3"/>
    </row>
    <row r="7" spans="1:3" ht="30" x14ac:dyDescent="0.25">
      <c r="A7" s="2" t="s">
        <v>299</v>
      </c>
      <c r="B7" s="8">
        <v>29363</v>
      </c>
      <c r="C7" s="8">
        <v>2673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6" t="s">
        <v>1</v>
      </c>
      <c r="C1" s="6"/>
    </row>
    <row r="2" spans="1:3" ht="30" x14ac:dyDescent="0.25">
      <c r="A2" s="1" t="s">
        <v>21</v>
      </c>
      <c r="B2" s="1" t="s">
        <v>2</v>
      </c>
      <c r="C2" s="1" t="s">
        <v>66</v>
      </c>
    </row>
    <row r="3" spans="1:3" ht="45" x14ac:dyDescent="0.25">
      <c r="A3" s="7" t="s">
        <v>301</v>
      </c>
      <c r="B3" s="3"/>
      <c r="C3" s="3"/>
    </row>
    <row r="4" spans="1:3" x14ac:dyDescent="0.25">
      <c r="A4" s="2" t="s">
        <v>67</v>
      </c>
      <c r="B4" s="8">
        <v>26908</v>
      </c>
      <c r="C4" s="8">
        <v>37779</v>
      </c>
    </row>
    <row r="5" spans="1:3" x14ac:dyDescent="0.25">
      <c r="A5" s="2" t="s">
        <v>68</v>
      </c>
      <c r="B5" s="5">
        <v>-14497</v>
      </c>
      <c r="C5" s="5">
        <v>-18924</v>
      </c>
    </row>
    <row r="6" spans="1:3" ht="30" x14ac:dyDescent="0.25">
      <c r="A6" s="2" t="s">
        <v>302</v>
      </c>
      <c r="B6" s="5">
        <v>-4338</v>
      </c>
      <c r="C6" s="5">
        <v>-4607</v>
      </c>
    </row>
    <row r="7" spans="1:3" x14ac:dyDescent="0.25">
      <c r="A7" s="2" t="s">
        <v>192</v>
      </c>
      <c r="B7" s="5">
        <v>8073</v>
      </c>
      <c r="C7" s="5">
        <v>14248</v>
      </c>
    </row>
    <row r="8" spans="1:3" x14ac:dyDescent="0.25">
      <c r="A8" s="2" t="s">
        <v>303</v>
      </c>
      <c r="B8" s="3"/>
      <c r="C8" s="3"/>
    </row>
    <row r="9" spans="1:3" ht="45" x14ac:dyDescent="0.25">
      <c r="A9" s="7" t="s">
        <v>301</v>
      </c>
      <c r="B9" s="3"/>
      <c r="C9" s="3"/>
    </row>
    <row r="10" spans="1:3" x14ac:dyDescent="0.25">
      <c r="A10" s="2" t="s">
        <v>67</v>
      </c>
      <c r="B10" s="5">
        <v>15946</v>
      </c>
      <c r="C10" s="5">
        <v>22109</v>
      </c>
    </row>
    <row r="11" spans="1:3" x14ac:dyDescent="0.25">
      <c r="A11" s="2" t="s">
        <v>68</v>
      </c>
      <c r="B11" s="5">
        <v>-9602</v>
      </c>
      <c r="C11" s="5">
        <v>-11104</v>
      </c>
    </row>
    <row r="12" spans="1:3" ht="30" x14ac:dyDescent="0.25">
      <c r="A12" s="2" t="s">
        <v>302</v>
      </c>
      <c r="B12" s="5">
        <v>-1484</v>
      </c>
      <c r="C12" s="5">
        <v>-1784</v>
      </c>
    </row>
    <row r="13" spans="1:3" x14ac:dyDescent="0.25">
      <c r="A13" s="2" t="s">
        <v>192</v>
      </c>
      <c r="B13" s="5">
        <v>4860</v>
      </c>
      <c r="C13" s="5">
        <v>9221</v>
      </c>
    </row>
    <row r="14" spans="1:3" x14ac:dyDescent="0.25">
      <c r="A14" s="2" t="s">
        <v>304</v>
      </c>
      <c r="B14" s="3"/>
      <c r="C14" s="3"/>
    </row>
    <row r="15" spans="1:3" ht="45" x14ac:dyDescent="0.25">
      <c r="A15" s="7" t="s">
        <v>301</v>
      </c>
      <c r="B15" s="3"/>
      <c r="C15" s="3"/>
    </row>
    <row r="16" spans="1:3" x14ac:dyDescent="0.25">
      <c r="A16" s="2" t="s">
        <v>67</v>
      </c>
      <c r="B16" s="5">
        <v>8790</v>
      </c>
      <c r="C16" s="5">
        <v>11144</v>
      </c>
    </row>
    <row r="17" spans="1:3" x14ac:dyDescent="0.25">
      <c r="A17" s="2" t="s">
        <v>68</v>
      </c>
      <c r="B17" s="5">
        <v>-3607</v>
      </c>
      <c r="C17" s="5">
        <v>-3910</v>
      </c>
    </row>
    <row r="18" spans="1:3" ht="30" x14ac:dyDescent="0.25">
      <c r="A18" s="2" t="s">
        <v>302</v>
      </c>
      <c r="B18" s="5">
        <v>-1095</v>
      </c>
      <c r="C18" s="5">
        <v>-1100</v>
      </c>
    </row>
    <row r="19" spans="1:3" x14ac:dyDescent="0.25">
      <c r="A19" s="2" t="s">
        <v>192</v>
      </c>
      <c r="B19" s="5">
        <v>4088</v>
      </c>
      <c r="C19" s="5">
        <v>6134</v>
      </c>
    </row>
    <row r="20" spans="1:3" x14ac:dyDescent="0.25">
      <c r="A20" s="2" t="s">
        <v>305</v>
      </c>
      <c r="B20" s="3"/>
      <c r="C20" s="3"/>
    </row>
    <row r="21" spans="1:3" ht="45" x14ac:dyDescent="0.25">
      <c r="A21" s="7" t="s">
        <v>301</v>
      </c>
      <c r="B21" s="3"/>
      <c r="C21" s="3"/>
    </row>
    <row r="22" spans="1:3" x14ac:dyDescent="0.25">
      <c r="A22" s="2" t="s">
        <v>67</v>
      </c>
      <c r="B22" s="5">
        <v>7156</v>
      </c>
      <c r="C22" s="5">
        <v>10965</v>
      </c>
    </row>
    <row r="23" spans="1:3" x14ac:dyDescent="0.25">
      <c r="A23" s="2" t="s">
        <v>68</v>
      </c>
      <c r="B23" s="5">
        <v>-5995</v>
      </c>
      <c r="C23" s="5">
        <v>-7194</v>
      </c>
    </row>
    <row r="24" spans="1:3" ht="30" x14ac:dyDescent="0.25">
      <c r="A24" s="2" t="s">
        <v>302</v>
      </c>
      <c r="B24" s="3">
        <v>-389</v>
      </c>
      <c r="C24" s="3">
        <v>-684</v>
      </c>
    </row>
    <row r="25" spans="1:3" x14ac:dyDescent="0.25">
      <c r="A25" s="2" t="s">
        <v>192</v>
      </c>
      <c r="B25" s="3">
        <v>772</v>
      </c>
      <c r="C25" s="5">
        <v>3087</v>
      </c>
    </row>
    <row r="26" spans="1:3" x14ac:dyDescent="0.25">
      <c r="A26" s="2" t="s">
        <v>306</v>
      </c>
      <c r="B26" s="3"/>
      <c r="C26" s="3"/>
    </row>
    <row r="27" spans="1:3" ht="45" x14ac:dyDescent="0.25">
      <c r="A27" s="7" t="s">
        <v>301</v>
      </c>
      <c r="B27" s="3"/>
      <c r="C27" s="3"/>
    </row>
    <row r="28" spans="1:3" ht="30" x14ac:dyDescent="0.25">
      <c r="A28" s="2" t="s">
        <v>302</v>
      </c>
      <c r="B28" s="3">
        <v>-729</v>
      </c>
      <c r="C28" s="3">
        <v>-610</v>
      </c>
    </row>
    <row r="29" spans="1:3" x14ac:dyDescent="0.25">
      <c r="A29" s="2" t="s">
        <v>192</v>
      </c>
      <c r="B29" s="3">
        <v>-729</v>
      </c>
      <c r="C29" s="3">
        <v>-610</v>
      </c>
    </row>
    <row r="30" spans="1:3" x14ac:dyDescent="0.25">
      <c r="A30" s="2" t="s">
        <v>307</v>
      </c>
      <c r="B30" s="3"/>
      <c r="C30" s="3"/>
    </row>
    <row r="31" spans="1:3" ht="45" x14ac:dyDescent="0.25">
      <c r="A31" s="7" t="s">
        <v>301</v>
      </c>
      <c r="B31" s="3"/>
      <c r="C31" s="3"/>
    </row>
    <row r="32" spans="1:3" x14ac:dyDescent="0.25">
      <c r="A32" s="2" t="s">
        <v>67</v>
      </c>
      <c r="B32" s="5">
        <v>10962</v>
      </c>
      <c r="C32" s="5">
        <v>15670</v>
      </c>
    </row>
    <row r="33" spans="1:3" x14ac:dyDescent="0.25">
      <c r="A33" s="2" t="s">
        <v>68</v>
      </c>
      <c r="B33" s="5">
        <v>-4895</v>
      </c>
      <c r="C33" s="5">
        <v>-7820</v>
      </c>
    </row>
    <row r="34" spans="1:3" ht="30" x14ac:dyDescent="0.25">
      <c r="A34" s="2" t="s">
        <v>302</v>
      </c>
      <c r="B34" s="3">
        <v>-935</v>
      </c>
      <c r="C34" s="3">
        <v>-891</v>
      </c>
    </row>
    <row r="35" spans="1:3" x14ac:dyDescent="0.25">
      <c r="A35" s="2" t="s">
        <v>192</v>
      </c>
      <c r="B35" s="5">
        <v>5132</v>
      </c>
      <c r="C35" s="5">
        <v>6959</v>
      </c>
    </row>
    <row r="36" spans="1:3" x14ac:dyDescent="0.25">
      <c r="A36" s="2" t="s">
        <v>160</v>
      </c>
      <c r="B36" s="3"/>
      <c r="C36" s="3"/>
    </row>
    <row r="37" spans="1:3" ht="45" x14ac:dyDescent="0.25">
      <c r="A37" s="7" t="s">
        <v>301</v>
      </c>
      <c r="B37" s="3"/>
      <c r="C37" s="3"/>
    </row>
    <row r="38" spans="1:3" ht="30" x14ac:dyDescent="0.25">
      <c r="A38" s="2" t="s">
        <v>302</v>
      </c>
      <c r="B38" s="5">
        <v>-1190</v>
      </c>
      <c r="C38" s="5">
        <v>-1322</v>
      </c>
    </row>
    <row r="39" spans="1:3" x14ac:dyDescent="0.25">
      <c r="A39" s="2" t="s">
        <v>192</v>
      </c>
      <c r="B39" s="5">
        <v>-1190</v>
      </c>
      <c r="C39" s="5">
        <v>-1322</v>
      </c>
    </row>
    <row r="40" spans="1:3" x14ac:dyDescent="0.25">
      <c r="A40" s="2" t="s">
        <v>308</v>
      </c>
      <c r="B40" s="3"/>
      <c r="C40" s="3"/>
    </row>
    <row r="41" spans="1:3" ht="45" x14ac:dyDescent="0.25">
      <c r="A41" s="7" t="s">
        <v>301</v>
      </c>
      <c r="B41" s="3"/>
      <c r="C41" s="3"/>
    </row>
    <row r="42" spans="1:3" x14ac:dyDescent="0.25">
      <c r="A42" s="2" t="s">
        <v>67</v>
      </c>
      <c r="B42" s="5">
        <v>27858</v>
      </c>
      <c r="C42" s="5">
        <v>38837</v>
      </c>
    </row>
    <row r="43" spans="1:3" ht="30" x14ac:dyDescent="0.25">
      <c r="A43" s="2" t="s">
        <v>302</v>
      </c>
      <c r="B43" s="5">
        <v>-5288</v>
      </c>
      <c r="C43" s="5">
        <v>-5665</v>
      </c>
    </row>
    <row r="44" spans="1:3" x14ac:dyDescent="0.25">
      <c r="A44" s="2" t="s">
        <v>192</v>
      </c>
      <c r="B44" s="5">
        <v>8073</v>
      </c>
      <c r="C44" s="5">
        <v>14248</v>
      </c>
    </row>
    <row r="45" spans="1:3" x14ac:dyDescent="0.25">
      <c r="A45" s="2" t="s">
        <v>309</v>
      </c>
      <c r="B45" s="3"/>
      <c r="C45" s="3"/>
    </row>
    <row r="46" spans="1:3" ht="45" x14ac:dyDescent="0.25">
      <c r="A46" s="7" t="s">
        <v>301</v>
      </c>
      <c r="B46" s="3"/>
      <c r="C46" s="3"/>
    </row>
    <row r="47" spans="1:3" x14ac:dyDescent="0.25">
      <c r="A47" s="2" t="s">
        <v>67</v>
      </c>
      <c r="B47" s="5">
        <v>16028</v>
      </c>
      <c r="C47" s="5">
        <v>22263</v>
      </c>
    </row>
    <row r="48" spans="1:3" ht="30" x14ac:dyDescent="0.25">
      <c r="A48" s="2" t="s">
        <v>302</v>
      </c>
      <c r="B48" s="5">
        <v>-2318</v>
      </c>
      <c r="C48" s="5">
        <v>-2659</v>
      </c>
    </row>
    <row r="49" spans="1:3" x14ac:dyDescent="0.25">
      <c r="A49" s="2" t="s">
        <v>192</v>
      </c>
      <c r="B49" s="5">
        <v>4108</v>
      </c>
      <c r="C49" s="5">
        <v>8500</v>
      </c>
    </row>
    <row r="50" spans="1:3" ht="30" x14ac:dyDescent="0.25">
      <c r="A50" s="2" t="s">
        <v>310</v>
      </c>
      <c r="B50" s="3"/>
      <c r="C50" s="3"/>
    </row>
    <row r="51" spans="1:3" ht="45" x14ac:dyDescent="0.25">
      <c r="A51" s="7" t="s">
        <v>301</v>
      </c>
      <c r="B51" s="3"/>
      <c r="C51" s="3"/>
    </row>
    <row r="52" spans="1:3" x14ac:dyDescent="0.25">
      <c r="A52" s="2" t="s">
        <v>67</v>
      </c>
      <c r="B52" s="5">
        <v>8872</v>
      </c>
      <c r="C52" s="5">
        <v>11298</v>
      </c>
    </row>
    <row r="53" spans="1:3" ht="30" x14ac:dyDescent="0.25">
      <c r="A53" s="2" t="s">
        <v>302</v>
      </c>
      <c r="B53" s="5">
        <v>-1095</v>
      </c>
      <c r="C53" s="5">
        <v>-1100</v>
      </c>
    </row>
    <row r="54" spans="1:3" x14ac:dyDescent="0.25">
      <c r="A54" s="2" t="s">
        <v>192</v>
      </c>
      <c r="B54" s="5">
        <v>4170</v>
      </c>
      <c r="C54" s="5">
        <v>6288</v>
      </c>
    </row>
    <row r="55" spans="1:3" ht="30" x14ac:dyDescent="0.25">
      <c r="A55" s="2" t="s">
        <v>311</v>
      </c>
      <c r="B55" s="3"/>
      <c r="C55" s="3"/>
    </row>
    <row r="56" spans="1:3" ht="45" x14ac:dyDescent="0.25">
      <c r="A56" s="7" t="s">
        <v>301</v>
      </c>
      <c r="B56" s="3"/>
      <c r="C56" s="3"/>
    </row>
    <row r="57" spans="1:3" x14ac:dyDescent="0.25">
      <c r="A57" s="2" t="s">
        <v>67</v>
      </c>
      <c r="B57" s="5">
        <v>7156</v>
      </c>
      <c r="C57" s="5">
        <v>10965</v>
      </c>
    </row>
    <row r="58" spans="1:3" ht="30" x14ac:dyDescent="0.25">
      <c r="A58" s="2" t="s">
        <v>302</v>
      </c>
      <c r="B58" s="5">
        <v>-1223</v>
      </c>
      <c r="C58" s="5">
        <v>-1559</v>
      </c>
    </row>
    <row r="59" spans="1:3" x14ac:dyDescent="0.25">
      <c r="A59" s="2" t="s">
        <v>192</v>
      </c>
      <c r="B59" s="3">
        <v>-62</v>
      </c>
      <c r="C59" s="5">
        <v>2212</v>
      </c>
    </row>
    <row r="60" spans="1:3" x14ac:dyDescent="0.25">
      <c r="A60" s="2" t="s">
        <v>312</v>
      </c>
      <c r="B60" s="3"/>
      <c r="C60" s="3"/>
    </row>
    <row r="61" spans="1:3" ht="45" x14ac:dyDescent="0.25">
      <c r="A61" s="7" t="s">
        <v>301</v>
      </c>
      <c r="B61" s="3"/>
      <c r="C61" s="3"/>
    </row>
    <row r="62" spans="1:3" x14ac:dyDescent="0.25">
      <c r="A62" s="2" t="s">
        <v>67</v>
      </c>
      <c r="B62" s="3">
        <v>834</v>
      </c>
      <c r="C62" s="3">
        <v>875</v>
      </c>
    </row>
    <row r="63" spans="1:3" ht="30" x14ac:dyDescent="0.25">
      <c r="A63" s="2" t="s">
        <v>302</v>
      </c>
      <c r="B63" s="3">
        <v>-811</v>
      </c>
      <c r="C63" s="3">
        <v>-764</v>
      </c>
    </row>
    <row r="64" spans="1:3" x14ac:dyDescent="0.25">
      <c r="A64" s="2" t="s">
        <v>192</v>
      </c>
      <c r="B64" s="3">
        <v>23</v>
      </c>
      <c r="C64" s="3">
        <v>111</v>
      </c>
    </row>
    <row r="65" spans="1:3" x14ac:dyDescent="0.25">
      <c r="A65" s="2" t="s">
        <v>313</v>
      </c>
      <c r="B65" s="3"/>
      <c r="C65" s="3"/>
    </row>
    <row r="66" spans="1:3" ht="45" x14ac:dyDescent="0.25">
      <c r="A66" s="7" t="s">
        <v>301</v>
      </c>
      <c r="B66" s="3"/>
      <c r="C66" s="3"/>
    </row>
    <row r="67" spans="1:3" x14ac:dyDescent="0.25">
      <c r="A67" s="2" t="s">
        <v>67</v>
      </c>
      <c r="B67" s="5">
        <v>10996</v>
      </c>
      <c r="C67" s="5">
        <v>15699</v>
      </c>
    </row>
    <row r="68" spans="1:3" ht="30" x14ac:dyDescent="0.25">
      <c r="A68" s="2" t="s">
        <v>302</v>
      </c>
      <c r="B68" s="3">
        <v>-940</v>
      </c>
      <c r="C68" s="3">
        <v>-891</v>
      </c>
    </row>
    <row r="69" spans="1:3" x14ac:dyDescent="0.25">
      <c r="A69" s="2" t="s">
        <v>192</v>
      </c>
      <c r="B69" s="5">
        <v>5161</v>
      </c>
      <c r="C69" s="5">
        <v>6988</v>
      </c>
    </row>
    <row r="70" spans="1:3" x14ac:dyDescent="0.25">
      <c r="A70" s="2" t="s">
        <v>314</v>
      </c>
      <c r="B70" s="3"/>
      <c r="C70" s="3"/>
    </row>
    <row r="71" spans="1:3" ht="45" x14ac:dyDescent="0.25">
      <c r="A71" s="7" t="s">
        <v>301</v>
      </c>
      <c r="B71" s="3"/>
      <c r="C71" s="3"/>
    </row>
    <row r="72" spans="1:3" ht="30" x14ac:dyDescent="0.25">
      <c r="A72" s="2" t="s">
        <v>302</v>
      </c>
      <c r="B72" s="5">
        <v>-1219</v>
      </c>
      <c r="C72" s="5">
        <v>-1351</v>
      </c>
    </row>
    <row r="73" spans="1:3" x14ac:dyDescent="0.25">
      <c r="A73" s="2" t="s">
        <v>192</v>
      </c>
      <c r="B73" s="5">
        <v>-1219</v>
      </c>
      <c r="C73" s="5">
        <v>-1351</v>
      </c>
    </row>
    <row r="74" spans="1:3" x14ac:dyDescent="0.25">
      <c r="A74" s="2" t="s">
        <v>164</v>
      </c>
      <c r="B74" s="3"/>
      <c r="C74" s="3"/>
    </row>
    <row r="75" spans="1:3" ht="45" x14ac:dyDescent="0.25">
      <c r="A75" s="7" t="s">
        <v>301</v>
      </c>
      <c r="B75" s="3"/>
      <c r="C75" s="3"/>
    </row>
    <row r="76" spans="1:3" x14ac:dyDescent="0.25">
      <c r="A76" s="2" t="s">
        <v>67</v>
      </c>
      <c r="B76" s="3">
        <v>-950</v>
      </c>
      <c r="C76" s="5">
        <v>-1058</v>
      </c>
    </row>
    <row r="77" spans="1:3" ht="30" x14ac:dyDescent="0.25">
      <c r="A77" s="2" t="s">
        <v>302</v>
      </c>
      <c r="B77" s="3">
        <v>950</v>
      </c>
      <c r="C77" s="5">
        <v>1058</v>
      </c>
    </row>
    <row r="78" spans="1:3" x14ac:dyDescent="0.25">
      <c r="A78" s="2" t="s">
        <v>315</v>
      </c>
      <c r="B78" s="3"/>
      <c r="C78" s="3"/>
    </row>
    <row r="79" spans="1:3" ht="45" x14ac:dyDescent="0.25">
      <c r="A79" s="7" t="s">
        <v>301</v>
      </c>
      <c r="B79" s="3"/>
      <c r="C79" s="3"/>
    </row>
    <row r="80" spans="1:3" x14ac:dyDescent="0.25">
      <c r="A80" s="2" t="s">
        <v>67</v>
      </c>
      <c r="B80" s="3">
        <v>-82</v>
      </c>
      <c r="C80" s="3">
        <v>-154</v>
      </c>
    </row>
    <row r="81" spans="1:3" ht="30" x14ac:dyDescent="0.25">
      <c r="A81" s="2" t="s">
        <v>302</v>
      </c>
      <c r="B81" s="3">
        <v>834</v>
      </c>
      <c r="C81" s="3">
        <v>875</v>
      </c>
    </row>
    <row r="82" spans="1:3" x14ac:dyDescent="0.25">
      <c r="A82" s="2" t="s">
        <v>192</v>
      </c>
      <c r="B82" s="3">
        <v>752</v>
      </c>
      <c r="C82" s="3">
        <v>721</v>
      </c>
    </row>
    <row r="83" spans="1:3" ht="30" x14ac:dyDescent="0.25">
      <c r="A83" s="2" t="s">
        <v>316</v>
      </c>
      <c r="B83" s="3"/>
      <c r="C83" s="3"/>
    </row>
    <row r="84" spans="1:3" ht="45" x14ac:dyDescent="0.25">
      <c r="A84" s="7" t="s">
        <v>301</v>
      </c>
      <c r="B84" s="3"/>
      <c r="C84" s="3"/>
    </row>
    <row r="85" spans="1:3" x14ac:dyDescent="0.25">
      <c r="A85" s="2" t="s">
        <v>67</v>
      </c>
      <c r="B85" s="3">
        <v>-82</v>
      </c>
      <c r="C85" s="3">
        <v>-154</v>
      </c>
    </row>
    <row r="86" spans="1:3" x14ac:dyDescent="0.25">
      <c r="A86" s="2" t="s">
        <v>192</v>
      </c>
      <c r="B86" s="3">
        <v>-82</v>
      </c>
      <c r="C86" s="3">
        <v>-154</v>
      </c>
    </row>
    <row r="87" spans="1:3" ht="30" x14ac:dyDescent="0.25">
      <c r="A87" s="2" t="s">
        <v>317</v>
      </c>
      <c r="B87" s="3"/>
      <c r="C87" s="3"/>
    </row>
    <row r="88" spans="1:3" ht="45" x14ac:dyDescent="0.25">
      <c r="A88" s="7" t="s">
        <v>301</v>
      </c>
      <c r="B88" s="3"/>
      <c r="C88" s="3"/>
    </row>
    <row r="89" spans="1:3" ht="30" x14ac:dyDescent="0.25">
      <c r="A89" s="2" t="s">
        <v>302</v>
      </c>
      <c r="B89" s="3">
        <v>834</v>
      </c>
      <c r="C89" s="3">
        <v>875</v>
      </c>
    </row>
    <row r="90" spans="1:3" x14ac:dyDescent="0.25">
      <c r="A90" s="2" t="s">
        <v>192</v>
      </c>
      <c r="B90" s="3">
        <v>834</v>
      </c>
      <c r="C90" s="3">
        <v>875</v>
      </c>
    </row>
    <row r="91" spans="1:3" ht="30" x14ac:dyDescent="0.25">
      <c r="A91" s="2" t="s">
        <v>318</v>
      </c>
      <c r="B91" s="3"/>
      <c r="C91" s="3"/>
    </row>
    <row r="92" spans="1:3" ht="45" x14ac:dyDescent="0.25">
      <c r="A92" s="7" t="s">
        <v>301</v>
      </c>
      <c r="B92" s="3"/>
      <c r="C92" s="3"/>
    </row>
    <row r="93" spans="1:3" x14ac:dyDescent="0.25">
      <c r="A93" s="2" t="s">
        <v>67</v>
      </c>
      <c r="B93" s="3">
        <v>-834</v>
      </c>
      <c r="C93" s="3">
        <v>-875</v>
      </c>
    </row>
    <row r="94" spans="1:3" ht="30" x14ac:dyDescent="0.25">
      <c r="A94" s="2" t="s">
        <v>302</v>
      </c>
      <c r="B94" s="3">
        <v>82</v>
      </c>
      <c r="C94" s="3">
        <v>154</v>
      </c>
    </row>
    <row r="95" spans="1:3" x14ac:dyDescent="0.25">
      <c r="A95" s="2" t="s">
        <v>192</v>
      </c>
      <c r="B95" s="3">
        <v>-752</v>
      </c>
      <c r="C95" s="3">
        <v>-721</v>
      </c>
    </row>
    <row r="96" spans="1:3" x14ac:dyDescent="0.25">
      <c r="A96" s="2" t="s">
        <v>319</v>
      </c>
      <c r="B96" s="3"/>
      <c r="C96" s="3"/>
    </row>
    <row r="97" spans="1:3" ht="45" x14ac:dyDescent="0.25">
      <c r="A97" s="7" t="s">
        <v>301</v>
      </c>
      <c r="B97" s="3"/>
      <c r="C97" s="3"/>
    </row>
    <row r="98" spans="1:3" x14ac:dyDescent="0.25">
      <c r="A98" s="2" t="s">
        <v>67</v>
      </c>
      <c r="B98" s="3">
        <v>-34</v>
      </c>
      <c r="C98" s="3">
        <v>-29</v>
      </c>
    </row>
    <row r="99" spans="1:3" ht="30" x14ac:dyDescent="0.25">
      <c r="A99" s="2" t="s">
        <v>302</v>
      </c>
      <c r="B99" s="3">
        <v>5</v>
      </c>
      <c r="C99" s="3"/>
    </row>
    <row r="100" spans="1:3" x14ac:dyDescent="0.25">
      <c r="A100" s="2" t="s">
        <v>192</v>
      </c>
      <c r="B100" s="3">
        <v>-29</v>
      </c>
      <c r="C100" s="3">
        <v>-29</v>
      </c>
    </row>
    <row r="101" spans="1:3" x14ac:dyDescent="0.25">
      <c r="A101" s="2" t="s">
        <v>320</v>
      </c>
      <c r="B101" s="3"/>
      <c r="C101" s="3"/>
    </row>
    <row r="102" spans="1:3" ht="45" x14ac:dyDescent="0.25">
      <c r="A102" s="7" t="s">
        <v>301</v>
      </c>
      <c r="B102" s="3"/>
      <c r="C102" s="3"/>
    </row>
    <row r="103" spans="1:3" ht="30" x14ac:dyDescent="0.25">
      <c r="A103" s="2" t="s">
        <v>302</v>
      </c>
      <c r="B103" s="3">
        <v>29</v>
      </c>
      <c r="C103" s="3">
        <v>29</v>
      </c>
    </row>
    <row r="104" spans="1:3" x14ac:dyDescent="0.25">
      <c r="A104" s="2" t="s">
        <v>192</v>
      </c>
      <c r="B104" s="8">
        <v>29</v>
      </c>
      <c r="C104" s="8">
        <v>2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6" t="s">
        <v>1</v>
      </c>
      <c r="C1" s="6"/>
    </row>
    <row r="2" spans="1:3" ht="30" x14ac:dyDescent="0.25">
      <c r="A2" s="1" t="s">
        <v>65</v>
      </c>
      <c r="B2" s="1" t="s">
        <v>2</v>
      </c>
      <c r="C2" s="1" t="s">
        <v>66</v>
      </c>
    </row>
    <row r="3" spans="1:3" ht="30" x14ac:dyDescent="0.25">
      <c r="A3" s="7" t="s">
        <v>322</v>
      </c>
      <c r="B3" s="3"/>
      <c r="C3" s="3"/>
    </row>
    <row r="4" spans="1:3" ht="30" x14ac:dyDescent="0.25">
      <c r="A4" s="2" t="s">
        <v>223</v>
      </c>
      <c r="B4" s="8">
        <v>7809</v>
      </c>
      <c r="C4" s="8">
        <v>12241</v>
      </c>
    </row>
    <row r="5" spans="1:3" ht="30" x14ac:dyDescent="0.25">
      <c r="A5" s="2" t="s">
        <v>323</v>
      </c>
      <c r="B5" s="3">
        <v>-66</v>
      </c>
      <c r="C5" s="3">
        <v>-172</v>
      </c>
    </row>
    <row r="6" spans="1:3" ht="30" x14ac:dyDescent="0.25">
      <c r="A6" s="2" t="s">
        <v>324</v>
      </c>
      <c r="B6" s="3">
        <v>-8</v>
      </c>
      <c r="C6" s="3">
        <v>-8</v>
      </c>
    </row>
    <row r="7" spans="1:3" x14ac:dyDescent="0.25">
      <c r="A7" s="2" t="s">
        <v>325</v>
      </c>
      <c r="B7" s="8">
        <v>7735</v>
      </c>
      <c r="C7" s="8">
        <v>12061</v>
      </c>
    </row>
    <row r="8" spans="1:3" ht="30" x14ac:dyDescent="0.25">
      <c r="A8" s="2" t="s">
        <v>82</v>
      </c>
      <c r="B8" s="5">
        <v>4295</v>
      </c>
      <c r="C8" s="5">
        <v>4386</v>
      </c>
    </row>
    <row r="9" spans="1:3" x14ac:dyDescent="0.25">
      <c r="A9" s="2" t="s">
        <v>231</v>
      </c>
      <c r="B9" s="9">
        <v>1.8</v>
      </c>
      <c r="C9" s="9">
        <v>2.7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26</v>
      </c>
      <c r="B1" s="6" t="s">
        <v>1</v>
      </c>
      <c r="C1" s="6"/>
    </row>
    <row r="2" spans="1:3" x14ac:dyDescent="0.25">
      <c r="A2" s="6"/>
      <c r="B2" s="1" t="s">
        <v>2</v>
      </c>
      <c r="C2" s="1" t="s">
        <v>66</v>
      </c>
    </row>
    <row r="3" spans="1:3" ht="45" x14ac:dyDescent="0.25">
      <c r="A3" s="7" t="s">
        <v>327</v>
      </c>
      <c r="B3" s="3"/>
      <c r="C3" s="3"/>
    </row>
    <row r="4" spans="1:3" x14ac:dyDescent="0.25">
      <c r="A4" s="2" t="s">
        <v>328</v>
      </c>
      <c r="B4" s="8">
        <v>338000</v>
      </c>
      <c r="C4" s="8">
        <v>450000</v>
      </c>
    </row>
    <row r="5" spans="1:3" x14ac:dyDescent="0.25">
      <c r="A5" s="2" t="s">
        <v>329</v>
      </c>
      <c r="B5" s="3"/>
      <c r="C5" s="3"/>
    </row>
    <row r="6" spans="1:3" ht="45" x14ac:dyDescent="0.25">
      <c r="A6" s="7" t="s">
        <v>327</v>
      </c>
      <c r="B6" s="3"/>
      <c r="C6" s="3"/>
    </row>
    <row r="7" spans="1:3" ht="30" x14ac:dyDescent="0.25">
      <c r="A7" s="2" t="s">
        <v>330</v>
      </c>
      <c r="B7" s="5">
        <v>7550</v>
      </c>
      <c r="C7" s="3"/>
    </row>
    <row r="8" spans="1:3" ht="30" x14ac:dyDescent="0.25">
      <c r="A8" s="2" t="s">
        <v>331</v>
      </c>
      <c r="B8" s="3" t="s">
        <v>332</v>
      </c>
      <c r="C8" s="3"/>
    </row>
    <row r="9" spans="1:3" ht="30" x14ac:dyDescent="0.25">
      <c r="A9" s="2" t="s">
        <v>333</v>
      </c>
      <c r="B9" s="3"/>
      <c r="C9" s="3"/>
    </row>
    <row r="10" spans="1:3" ht="45" x14ac:dyDescent="0.25">
      <c r="A10" s="7" t="s">
        <v>327</v>
      </c>
      <c r="B10" s="3"/>
      <c r="C10" s="3"/>
    </row>
    <row r="11" spans="1:3" x14ac:dyDescent="0.25">
      <c r="A11" s="2" t="s">
        <v>328</v>
      </c>
      <c r="B11" s="8">
        <v>338000</v>
      </c>
      <c r="C11" s="8">
        <v>450000</v>
      </c>
    </row>
    <row r="12" spans="1:3" ht="30" x14ac:dyDescent="0.25">
      <c r="A12" s="2" t="s">
        <v>334</v>
      </c>
      <c r="B12" s="3"/>
      <c r="C12" s="3"/>
    </row>
    <row r="13" spans="1:3" ht="45" x14ac:dyDescent="0.25">
      <c r="A13" s="7" t="s">
        <v>327</v>
      </c>
      <c r="B13" s="3"/>
      <c r="C13" s="3"/>
    </row>
    <row r="14" spans="1:3" ht="30" x14ac:dyDescent="0.25">
      <c r="A14" s="2" t="s">
        <v>330</v>
      </c>
      <c r="B14" s="5">
        <v>4500</v>
      </c>
      <c r="C14" s="3"/>
    </row>
    <row r="15" spans="1:3" ht="30" x14ac:dyDescent="0.25">
      <c r="A15" s="2" t="s">
        <v>335</v>
      </c>
      <c r="B15" s="3"/>
      <c r="C15" s="3"/>
    </row>
    <row r="16" spans="1:3" ht="45" x14ac:dyDescent="0.25">
      <c r="A16" s="7" t="s">
        <v>327</v>
      </c>
      <c r="B16" s="3"/>
      <c r="C16" s="3"/>
    </row>
    <row r="17" spans="1:3" x14ac:dyDescent="0.25">
      <c r="A17" s="2" t="s">
        <v>336</v>
      </c>
      <c r="B17" s="90">
        <v>0.5</v>
      </c>
      <c r="C17" s="3"/>
    </row>
    <row r="18" spans="1:3" ht="30" x14ac:dyDescent="0.25">
      <c r="A18" s="2" t="s">
        <v>337</v>
      </c>
      <c r="B18" s="3"/>
      <c r="C18" s="3"/>
    </row>
    <row r="19" spans="1:3" ht="45" x14ac:dyDescent="0.25">
      <c r="A19" s="7" t="s">
        <v>327</v>
      </c>
      <c r="B19" s="3"/>
      <c r="C19" s="3"/>
    </row>
    <row r="20" spans="1:3" x14ac:dyDescent="0.25">
      <c r="A20" s="2" t="s">
        <v>336</v>
      </c>
      <c r="B20" s="90">
        <v>0.5</v>
      </c>
      <c r="C20" s="3"/>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38</v>
      </c>
      <c r="B1" s="6" t="s">
        <v>1</v>
      </c>
      <c r="C1" s="6"/>
    </row>
    <row r="2" spans="1:3" x14ac:dyDescent="0.25">
      <c r="A2" s="6"/>
      <c r="B2" s="1" t="s">
        <v>2</v>
      </c>
      <c r="C2" s="1" t="s">
        <v>66</v>
      </c>
    </row>
    <row r="3" spans="1:3" ht="30" x14ac:dyDescent="0.25">
      <c r="A3" s="7" t="s">
        <v>339</v>
      </c>
      <c r="B3" s="3"/>
      <c r="C3" s="3"/>
    </row>
    <row r="4" spans="1:3" ht="30" x14ac:dyDescent="0.25">
      <c r="A4" s="2" t="s">
        <v>340</v>
      </c>
      <c r="B4" s="8">
        <v>457000</v>
      </c>
      <c r="C4" s="8">
        <v>31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6" t="s">
        <v>2</v>
      </c>
      <c r="C1" s="6" t="s">
        <v>22</v>
      </c>
    </row>
    <row r="2" spans="1:3" x14ac:dyDescent="0.25">
      <c r="A2" s="1" t="s">
        <v>342</v>
      </c>
      <c r="B2" s="6"/>
      <c r="C2" s="6"/>
    </row>
    <row r="3" spans="1:3" ht="45" x14ac:dyDescent="0.25">
      <c r="A3" s="7" t="s">
        <v>343</v>
      </c>
      <c r="B3" s="3"/>
      <c r="C3" s="3"/>
    </row>
    <row r="4" spans="1:3" x14ac:dyDescent="0.25">
      <c r="A4" s="2" t="s">
        <v>344</v>
      </c>
      <c r="B4" s="9">
        <v>4.4000000000000004</v>
      </c>
      <c r="C4" s="3"/>
    </row>
    <row r="5" spans="1:3" x14ac:dyDescent="0.25">
      <c r="A5" s="2" t="s">
        <v>345</v>
      </c>
      <c r="B5" s="3"/>
      <c r="C5" s="3"/>
    </row>
    <row r="6" spans="1:3" ht="45" x14ac:dyDescent="0.25">
      <c r="A6" s="7" t="s">
        <v>343</v>
      </c>
      <c r="B6" s="3"/>
      <c r="C6" s="3"/>
    </row>
    <row r="7" spans="1:3" x14ac:dyDescent="0.25">
      <c r="A7" s="2" t="s">
        <v>346</v>
      </c>
      <c r="B7" s="3">
        <v>90</v>
      </c>
      <c r="C7" s="3">
        <v>90</v>
      </c>
    </row>
    <row r="8" spans="1:3" ht="30" x14ac:dyDescent="0.25">
      <c r="A8" s="2" t="s">
        <v>347</v>
      </c>
      <c r="B8" s="3"/>
      <c r="C8" s="3"/>
    </row>
    <row r="9" spans="1:3" ht="45" x14ac:dyDescent="0.25">
      <c r="A9" s="7" t="s">
        <v>343</v>
      </c>
      <c r="B9" s="3"/>
      <c r="C9" s="3"/>
    </row>
    <row r="10" spans="1:3" x14ac:dyDescent="0.25">
      <c r="A10" s="2" t="s">
        <v>348</v>
      </c>
      <c r="B10" s="9">
        <v>97.6</v>
      </c>
      <c r="C10" s="8">
        <v>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6" t="s">
        <v>2</v>
      </c>
      <c r="C1" s="6" t="s">
        <v>22</v>
      </c>
    </row>
    <row r="2" spans="1:3" ht="30" x14ac:dyDescent="0.25">
      <c r="A2" s="1" t="s">
        <v>57</v>
      </c>
      <c r="B2" s="6"/>
      <c r="C2" s="6"/>
    </row>
    <row r="3" spans="1:3" ht="30" x14ac:dyDescent="0.25">
      <c r="A3" s="2" t="s">
        <v>58</v>
      </c>
      <c r="B3" s="8">
        <v>96570</v>
      </c>
      <c r="C3" s="8">
        <v>93359</v>
      </c>
    </row>
    <row r="4" spans="1:3" ht="30" x14ac:dyDescent="0.25">
      <c r="A4" s="2" t="s">
        <v>59</v>
      </c>
      <c r="B4" s="8">
        <v>6990</v>
      </c>
      <c r="C4" s="8">
        <v>6849</v>
      </c>
    </row>
    <row r="5" spans="1:3" x14ac:dyDescent="0.25">
      <c r="A5" s="2" t="s">
        <v>60</v>
      </c>
      <c r="B5" s="5">
        <v>60000</v>
      </c>
      <c r="C5" s="5">
        <v>60000</v>
      </c>
    </row>
    <row r="6" spans="1:3" ht="30" x14ac:dyDescent="0.25">
      <c r="A6" s="2" t="s">
        <v>61</v>
      </c>
      <c r="B6" s="5">
        <v>60000</v>
      </c>
      <c r="C6" s="5">
        <v>60000</v>
      </c>
    </row>
    <row r="7" spans="1:3" x14ac:dyDescent="0.25">
      <c r="A7" s="2" t="s">
        <v>62</v>
      </c>
      <c r="B7" s="5">
        <v>4236000</v>
      </c>
      <c r="C7" s="5">
        <v>4224000</v>
      </c>
    </row>
    <row r="8" spans="1:3" ht="30" x14ac:dyDescent="0.25">
      <c r="A8" s="2" t="s">
        <v>63</v>
      </c>
      <c r="B8" s="5">
        <v>4236000</v>
      </c>
      <c r="C8" s="5">
        <v>42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349</v>
      </c>
      <c r="B1" s="1" t="s">
        <v>1</v>
      </c>
      <c r="C1" s="1"/>
      <c r="D1" s="1"/>
      <c r="E1" s="1"/>
    </row>
    <row r="2" spans="1:5" x14ac:dyDescent="0.25">
      <c r="A2" s="6"/>
      <c r="B2" s="1" t="s">
        <v>2</v>
      </c>
      <c r="C2" s="1" t="s">
        <v>22</v>
      </c>
      <c r="D2" s="1" t="s">
        <v>350</v>
      </c>
      <c r="E2" s="1" t="s">
        <v>351</v>
      </c>
    </row>
    <row r="3" spans="1:5" ht="30" x14ac:dyDescent="0.25">
      <c r="A3" s="7" t="s">
        <v>352</v>
      </c>
      <c r="B3" s="3"/>
      <c r="C3" s="3"/>
      <c r="D3" s="3"/>
      <c r="E3" s="3"/>
    </row>
    <row r="4" spans="1:5" ht="30" x14ac:dyDescent="0.25">
      <c r="A4" s="2" t="s">
        <v>353</v>
      </c>
      <c r="B4" s="8">
        <v>21365000</v>
      </c>
      <c r="C4" s="8">
        <v>21651000</v>
      </c>
      <c r="D4" s="8">
        <v>13241000</v>
      </c>
      <c r="E4" s="8">
        <v>13942000</v>
      </c>
    </row>
    <row r="5" spans="1:5" x14ac:dyDescent="0.25">
      <c r="A5" s="2" t="s">
        <v>354</v>
      </c>
      <c r="B5" s="5">
        <v>4600000</v>
      </c>
      <c r="C5" s="3"/>
      <c r="D5" s="3"/>
      <c r="E5" s="3"/>
    </row>
    <row r="6" spans="1:5" x14ac:dyDescent="0.25">
      <c r="A6" s="2" t="s">
        <v>355</v>
      </c>
      <c r="B6" s="5">
        <v>16800000</v>
      </c>
      <c r="C6" s="3"/>
      <c r="D6" s="3"/>
      <c r="E6" s="3"/>
    </row>
    <row r="7" spans="1:5" x14ac:dyDescent="0.25">
      <c r="A7" s="2" t="s">
        <v>356</v>
      </c>
      <c r="B7" s="3"/>
      <c r="C7" s="3"/>
      <c r="D7" s="3"/>
      <c r="E7" s="3"/>
    </row>
    <row r="8" spans="1:5" ht="30" x14ac:dyDescent="0.25">
      <c r="A8" s="7" t="s">
        <v>352</v>
      </c>
      <c r="B8" s="3"/>
      <c r="C8" s="3"/>
      <c r="D8" s="3"/>
      <c r="E8" s="3"/>
    </row>
    <row r="9" spans="1:5" ht="30" x14ac:dyDescent="0.25">
      <c r="A9" s="2" t="s">
        <v>353</v>
      </c>
      <c r="B9" s="5">
        <v>21300000</v>
      </c>
      <c r="C9" s="3"/>
      <c r="D9" s="3"/>
      <c r="E9" s="3"/>
    </row>
    <row r="10" spans="1:5" x14ac:dyDescent="0.25">
      <c r="A10" s="2" t="s">
        <v>357</v>
      </c>
      <c r="B10" s="3"/>
      <c r="C10" s="3"/>
      <c r="D10" s="3"/>
      <c r="E10" s="3"/>
    </row>
    <row r="11" spans="1:5" ht="30" x14ac:dyDescent="0.25">
      <c r="A11" s="7" t="s">
        <v>352</v>
      </c>
      <c r="B11" s="3"/>
      <c r="C11" s="3"/>
      <c r="D11" s="3"/>
      <c r="E11" s="3"/>
    </row>
    <row r="12" spans="1:5" ht="30" x14ac:dyDescent="0.25">
      <c r="A12" s="2" t="s">
        <v>353</v>
      </c>
      <c r="B12" s="5">
        <v>81000</v>
      </c>
      <c r="C12" s="3"/>
      <c r="D12" s="3"/>
      <c r="E12" s="3"/>
    </row>
    <row r="13" spans="1:5" x14ac:dyDescent="0.25">
      <c r="A13" s="2" t="s">
        <v>358</v>
      </c>
      <c r="B13" s="3"/>
      <c r="C13" s="3"/>
      <c r="D13" s="3"/>
      <c r="E13" s="3"/>
    </row>
    <row r="14" spans="1:5" ht="30" x14ac:dyDescent="0.25">
      <c r="A14" s="7" t="s">
        <v>352</v>
      </c>
      <c r="B14" s="3"/>
      <c r="C14" s="3"/>
      <c r="D14" s="3"/>
      <c r="E14" s="3"/>
    </row>
    <row r="15" spans="1:5" ht="30" x14ac:dyDescent="0.25">
      <c r="A15" s="2" t="s">
        <v>359</v>
      </c>
      <c r="B15" s="5">
        <v>19000000</v>
      </c>
      <c r="C15" s="3"/>
      <c r="D15" s="3"/>
      <c r="E15" s="3"/>
    </row>
    <row r="16" spans="1:5" x14ac:dyDescent="0.25">
      <c r="A16" s="2" t="s">
        <v>360</v>
      </c>
      <c r="B16" s="3"/>
      <c r="C16" s="3"/>
      <c r="D16" s="3"/>
      <c r="E16" s="3"/>
    </row>
    <row r="17" spans="1:5" ht="30" x14ac:dyDescent="0.25">
      <c r="A17" s="7" t="s">
        <v>352</v>
      </c>
      <c r="B17" s="3"/>
      <c r="C17" s="3"/>
      <c r="D17" s="3"/>
      <c r="E17" s="3"/>
    </row>
    <row r="18" spans="1:5" ht="30" x14ac:dyDescent="0.25">
      <c r="A18" s="2" t="s">
        <v>359</v>
      </c>
      <c r="B18" s="8">
        <v>24900000</v>
      </c>
      <c r="C18" s="3"/>
      <c r="D18" s="3"/>
      <c r="E18" s="3"/>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61</v>
      </c>
      <c r="B1" s="1" t="s">
        <v>1</v>
      </c>
      <c r="C1" s="6" t="s">
        <v>362</v>
      </c>
      <c r="D1" s="6"/>
    </row>
    <row r="2" spans="1:4" ht="30" x14ac:dyDescent="0.25">
      <c r="A2" s="1" t="s">
        <v>21</v>
      </c>
      <c r="B2" s="1" t="s">
        <v>2</v>
      </c>
      <c r="C2" s="1" t="s">
        <v>22</v>
      </c>
      <c r="D2" s="1" t="s">
        <v>350</v>
      </c>
    </row>
    <row r="3" spans="1:4" ht="30" x14ac:dyDescent="0.25">
      <c r="A3" s="7" t="s">
        <v>363</v>
      </c>
      <c r="B3" s="3"/>
      <c r="C3" s="3"/>
      <c r="D3" s="3"/>
    </row>
    <row r="4" spans="1:4" x14ac:dyDescent="0.25">
      <c r="A4" s="2" t="s">
        <v>364</v>
      </c>
      <c r="B4" s="8">
        <v>21651</v>
      </c>
      <c r="C4" s="8">
        <v>13241</v>
      </c>
      <c r="D4" s="8">
        <v>13942</v>
      </c>
    </row>
    <row r="5" spans="1:4" x14ac:dyDescent="0.25">
      <c r="A5" s="2" t="s">
        <v>365</v>
      </c>
      <c r="B5" s="3"/>
      <c r="C5" s="5">
        <v>10000</v>
      </c>
      <c r="D5" s="3"/>
    </row>
    <row r="6" spans="1:4" x14ac:dyDescent="0.25">
      <c r="A6" s="2" t="s">
        <v>366</v>
      </c>
      <c r="B6" s="3">
        <v>286</v>
      </c>
      <c r="C6" s="5">
        <v>1590</v>
      </c>
      <c r="D6" s="3">
        <v>701</v>
      </c>
    </row>
    <row r="7" spans="1:4" x14ac:dyDescent="0.25">
      <c r="A7" s="2" t="s">
        <v>367</v>
      </c>
      <c r="B7" s="8">
        <v>21365</v>
      </c>
      <c r="C7" s="8">
        <v>21651</v>
      </c>
      <c r="D7" s="8">
        <v>13241</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6" t="s">
        <v>1</v>
      </c>
      <c r="C1" s="6"/>
    </row>
    <row r="2" spans="1:3" ht="30" x14ac:dyDescent="0.25">
      <c r="A2" s="1" t="s">
        <v>65</v>
      </c>
      <c r="B2" s="1" t="s">
        <v>2</v>
      </c>
      <c r="C2" s="1" t="s">
        <v>66</v>
      </c>
    </row>
    <row r="3" spans="1:3" x14ac:dyDescent="0.25">
      <c r="A3" s="2" t="s">
        <v>67</v>
      </c>
      <c r="B3" s="8">
        <v>26908</v>
      </c>
      <c r="C3" s="8">
        <v>37779</v>
      </c>
    </row>
    <row r="4" spans="1:3" x14ac:dyDescent="0.25">
      <c r="A4" s="2" t="s">
        <v>68</v>
      </c>
      <c r="B4" s="5">
        <v>-14497</v>
      </c>
      <c r="C4" s="5">
        <v>-18924</v>
      </c>
    </row>
    <row r="5" spans="1:3" x14ac:dyDescent="0.25">
      <c r="A5" s="2" t="s">
        <v>69</v>
      </c>
      <c r="B5" s="5">
        <v>-3148</v>
      </c>
      <c r="C5" s="5">
        <v>-3285</v>
      </c>
    </row>
    <row r="6" spans="1:3" x14ac:dyDescent="0.25">
      <c r="A6" s="2" t="s">
        <v>70</v>
      </c>
      <c r="B6" s="5">
        <v>-1190</v>
      </c>
      <c r="C6" s="5">
        <v>-1322</v>
      </c>
    </row>
    <row r="7" spans="1:3" x14ac:dyDescent="0.25">
      <c r="A7" s="2" t="s">
        <v>71</v>
      </c>
      <c r="B7" s="5">
        <v>8073</v>
      </c>
      <c r="C7" s="5">
        <v>14248</v>
      </c>
    </row>
    <row r="8" spans="1:3" x14ac:dyDescent="0.25">
      <c r="A8" s="7" t="s">
        <v>72</v>
      </c>
      <c r="B8" s="3"/>
      <c r="C8" s="3"/>
    </row>
    <row r="9" spans="1:3" x14ac:dyDescent="0.25">
      <c r="A9" s="2" t="s">
        <v>73</v>
      </c>
      <c r="B9" s="3">
        <v>-745</v>
      </c>
      <c r="C9" s="3">
        <v>-574</v>
      </c>
    </row>
    <row r="10" spans="1:3" x14ac:dyDescent="0.25">
      <c r="A10" s="2" t="s">
        <v>74</v>
      </c>
      <c r="B10" s="5">
        <v>7328</v>
      </c>
      <c r="C10" s="5">
        <v>13674</v>
      </c>
    </row>
    <row r="11" spans="1:3" x14ac:dyDescent="0.25">
      <c r="A11" s="2" t="s">
        <v>75</v>
      </c>
      <c r="B11" s="3">
        <v>-340</v>
      </c>
      <c r="C11" s="3">
        <v>-157</v>
      </c>
    </row>
    <row r="12" spans="1:3" x14ac:dyDescent="0.25">
      <c r="A12" s="2" t="s">
        <v>76</v>
      </c>
      <c r="B12" s="5">
        <v>6988</v>
      </c>
      <c r="C12" s="5">
        <v>13517</v>
      </c>
    </row>
    <row r="13" spans="1:3" ht="45" x14ac:dyDescent="0.25">
      <c r="A13" s="2" t="s">
        <v>77</v>
      </c>
      <c r="B13" s="3">
        <v>821</v>
      </c>
      <c r="C13" s="5">
        <v>-1276</v>
      </c>
    </row>
    <row r="14" spans="1:3" ht="30" x14ac:dyDescent="0.25">
      <c r="A14" s="2" t="s">
        <v>78</v>
      </c>
      <c r="B14" s="5">
        <v>7809</v>
      </c>
      <c r="C14" s="5">
        <v>12241</v>
      </c>
    </row>
    <row r="15" spans="1:3" x14ac:dyDescent="0.25">
      <c r="A15" s="2" t="s">
        <v>79</v>
      </c>
      <c r="B15" s="3">
        <v>109</v>
      </c>
      <c r="C15" s="3">
        <v>167</v>
      </c>
    </row>
    <row r="16" spans="1:3" x14ac:dyDescent="0.25">
      <c r="A16" s="2" t="s">
        <v>80</v>
      </c>
      <c r="B16" s="5">
        <v>7700</v>
      </c>
      <c r="C16" s="5">
        <v>12074</v>
      </c>
    </row>
    <row r="17" spans="1:3" ht="30" x14ac:dyDescent="0.25">
      <c r="A17" s="2" t="s">
        <v>78</v>
      </c>
      <c r="B17" s="8">
        <v>7809</v>
      </c>
      <c r="C17" s="8">
        <v>12241</v>
      </c>
    </row>
    <row r="18" spans="1:3" ht="30" x14ac:dyDescent="0.25">
      <c r="A18" s="2" t="s">
        <v>81</v>
      </c>
      <c r="B18" s="9">
        <v>1.8</v>
      </c>
      <c r="C18" s="9">
        <v>2.75</v>
      </c>
    </row>
    <row r="19" spans="1:3" ht="30" x14ac:dyDescent="0.25">
      <c r="A19" s="2" t="s">
        <v>82</v>
      </c>
      <c r="B19" s="5">
        <v>4295</v>
      </c>
      <c r="C19" s="5">
        <v>4386</v>
      </c>
    </row>
    <row r="20" spans="1:3" x14ac:dyDescent="0.25">
      <c r="A20" s="2" t="s">
        <v>83</v>
      </c>
      <c r="B20" s="9">
        <v>0.65</v>
      </c>
      <c r="C20" s="9">
        <v>0.55000000000000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21</v>
      </c>
      <c r="B2" s="1" t="s">
        <v>2</v>
      </c>
      <c r="C2" s="1" t="s">
        <v>66</v>
      </c>
    </row>
    <row r="3" spans="1:3" x14ac:dyDescent="0.25">
      <c r="A3" s="2" t="s">
        <v>76</v>
      </c>
      <c r="B3" s="8">
        <v>6988</v>
      </c>
      <c r="C3" s="8">
        <v>13517</v>
      </c>
    </row>
    <row r="4" spans="1:3" ht="45" x14ac:dyDescent="0.25">
      <c r="A4" s="7" t="s">
        <v>85</v>
      </c>
      <c r="B4" s="3"/>
      <c r="C4" s="3"/>
    </row>
    <row r="5" spans="1:3" x14ac:dyDescent="0.25">
      <c r="A5" s="2" t="s">
        <v>86</v>
      </c>
      <c r="B5" s="5">
        <v>3211</v>
      </c>
      <c r="C5" s="5">
        <v>3437</v>
      </c>
    </row>
    <row r="6" spans="1:3" x14ac:dyDescent="0.25">
      <c r="A6" s="2" t="s">
        <v>87</v>
      </c>
      <c r="B6" s="3">
        <v>338</v>
      </c>
      <c r="C6" s="3">
        <v>450</v>
      </c>
    </row>
    <row r="7" spans="1:3" ht="30" x14ac:dyDescent="0.25">
      <c r="A7" s="2" t="s">
        <v>88</v>
      </c>
      <c r="B7" s="3">
        <v>-5</v>
      </c>
      <c r="C7" s="3"/>
    </row>
    <row r="8" spans="1:3" x14ac:dyDescent="0.25">
      <c r="A8" s="2" t="s">
        <v>89</v>
      </c>
      <c r="B8" s="3">
        <v>155</v>
      </c>
      <c r="C8" s="3">
        <v>178</v>
      </c>
    </row>
    <row r="9" spans="1:3" x14ac:dyDescent="0.25">
      <c r="A9" s="2" t="s">
        <v>90</v>
      </c>
      <c r="B9" s="3">
        <v>179</v>
      </c>
      <c r="C9" s="3"/>
    </row>
    <row r="10" spans="1:3" x14ac:dyDescent="0.25">
      <c r="A10" s="2" t="s">
        <v>91</v>
      </c>
      <c r="B10" s="5">
        <v>4078</v>
      </c>
      <c r="C10" s="5">
        <v>6921</v>
      </c>
    </row>
    <row r="11" spans="1:3" ht="30" x14ac:dyDescent="0.25">
      <c r="A11" s="7" t="s">
        <v>92</v>
      </c>
      <c r="B11" s="3"/>
      <c r="C11" s="3"/>
    </row>
    <row r="12" spans="1:3" x14ac:dyDescent="0.25">
      <c r="A12" s="2" t="s">
        <v>28</v>
      </c>
      <c r="B12" s="3">
        <v>423</v>
      </c>
      <c r="C12" s="5">
        <v>-1732</v>
      </c>
    </row>
    <row r="13" spans="1:3" x14ac:dyDescent="0.25">
      <c r="A13" s="2" t="s">
        <v>93</v>
      </c>
      <c r="B13" s="5">
        <v>-2894</v>
      </c>
      <c r="C13" s="3">
        <v>-20</v>
      </c>
    </row>
    <row r="14" spans="1:3" x14ac:dyDescent="0.25">
      <c r="A14" s="2" t="s">
        <v>94</v>
      </c>
      <c r="B14" s="5">
        <v>-2586</v>
      </c>
      <c r="C14" s="5">
        <v>-1530</v>
      </c>
    </row>
    <row r="15" spans="1:3" ht="30" x14ac:dyDescent="0.25">
      <c r="A15" s="2" t="s">
        <v>95</v>
      </c>
      <c r="B15" s="3">
        <v>-686</v>
      </c>
      <c r="C15" s="5">
        <v>-1056</v>
      </c>
    </row>
    <row r="16" spans="1:3" x14ac:dyDescent="0.25">
      <c r="A16" s="2" t="s">
        <v>44</v>
      </c>
      <c r="B16" s="3">
        <v>199</v>
      </c>
      <c r="C16" s="3">
        <v>76</v>
      </c>
    </row>
    <row r="17" spans="1:3" x14ac:dyDescent="0.25">
      <c r="A17" s="2" t="s">
        <v>96</v>
      </c>
      <c r="B17" s="3">
        <v>-286</v>
      </c>
      <c r="C17" s="3">
        <v>-11</v>
      </c>
    </row>
    <row r="18" spans="1:3" x14ac:dyDescent="0.25">
      <c r="A18" s="2" t="s">
        <v>97</v>
      </c>
      <c r="B18" s="3">
        <v>8</v>
      </c>
      <c r="C18" s="3">
        <v>-14</v>
      </c>
    </row>
    <row r="19" spans="1:3" ht="30" x14ac:dyDescent="0.25">
      <c r="A19" s="2" t="s">
        <v>98</v>
      </c>
      <c r="B19" s="5">
        <v>9122</v>
      </c>
      <c r="C19" s="5">
        <v>20216</v>
      </c>
    </row>
    <row r="20" spans="1:3" x14ac:dyDescent="0.25">
      <c r="A20" s="7" t="s">
        <v>99</v>
      </c>
      <c r="B20" s="3"/>
      <c r="C20" s="3"/>
    </row>
    <row r="21" spans="1:3" x14ac:dyDescent="0.25">
      <c r="A21" s="2" t="s">
        <v>100</v>
      </c>
      <c r="B21" s="5">
        <v>1000</v>
      </c>
      <c r="C21" s="3"/>
    </row>
    <row r="22" spans="1:3" x14ac:dyDescent="0.25">
      <c r="A22" s="2" t="s">
        <v>101</v>
      </c>
      <c r="B22" s="3">
        <v>-426</v>
      </c>
      <c r="C22" s="3">
        <v>-302</v>
      </c>
    </row>
    <row r="23" spans="1:3" x14ac:dyDescent="0.25">
      <c r="A23" s="2" t="s">
        <v>102</v>
      </c>
      <c r="B23" s="3">
        <v>-136</v>
      </c>
      <c r="C23" s="3">
        <v>-79</v>
      </c>
    </row>
    <row r="24" spans="1:3" x14ac:dyDescent="0.25">
      <c r="A24" s="2" t="s">
        <v>103</v>
      </c>
      <c r="B24" s="5">
        <v>-2876</v>
      </c>
      <c r="C24" s="3"/>
    </row>
    <row r="25" spans="1:3" x14ac:dyDescent="0.25">
      <c r="A25" s="2" t="s">
        <v>104</v>
      </c>
      <c r="B25" s="5">
        <v>-2438</v>
      </c>
      <c r="C25" s="3">
        <v>-381</v>
      </c>
    </row>
    <row r="26" spans="1:3" x14ac:dyDescent="0.25">
      <c r="A26" s="7" t="s">
        <v>105</v>
      </c>
      <c r="B26" s="3"/>
      <c r="C26" s="3"/>
    </row>
    <row r="27" spans="1:3" x14ac:dyDescent="0.25">
      <c r="A27" s="2" t="s">
        <v>106</v>
      </c>
      <c r="B27" s="3">
        <v>-27</v>
      </c>
      <c r="C27" s="3">
        <v>-29</v>
      </c>
    </row>
    <row r="28" spans="1:3" ht="30" x14ac:dyDescent="0.25">
      <c r="A28" s="2" t="s">
        <v>107</v>
      </c>
      <c r="B28" s="3"/>
      <c r="C28" s="3">
        <v>125</v>
      </c>
    </row>
    <row r="29" spans="1:3" ht="30" x14ac:dyDescent="0.25">
      <c r="A29" s="2" t="s">
        <v>108</v>
      </c>
      <c r="B29" s="3">
        <v>-107</v>
      </c>
      <c r="C29" s="3">
        <v>-196</v>
      </c>
    </row>
    <row r="30" spans="1:3" ht="30" x14ac:dyDescent="0.25">
      <c r="A30" s="2" t="s">
        <v>88</v>
      </c>
      <c r="B30" s="3">
        <v>5</v>
      </c>
      <c r="C30" s="3"/>
    </row>
    <row r="31" spans="1:3" x14ac:dyDescent="0.25">
      <c r="A31" s="2" t="s">
        <v>109</v>
      </c>
      <c r="B31" s="5">
        <v>-2818</v>
      </c>
      <c r="C31" s="5">
        <v>-2449</v>
      </c>
    </row>
    <row r="32" spans="1:3" ht="30" x14ac:dyDescent="0.25">
      <c r="A32" s="2" t="s">
        <v>110</v>
      </c>
      <c r="B32" s="5">
        <v>-1660</v>
      </c>
      <c r="C32" s="5">
        <v>-3219</v>
      </c>
    </row>
    <row r="33" spans="1:3" x14ac:dyDescent="0.25">
      <c r="A33" s="2" t="s">
        <v>111</v>
      </c>
      <c r="B33" s="5">
        <v>-4607</v>
      </c>
      <c r="C33" s="5">
        <v>-5768</v>
      </c>
    </row>
    <row r="34" spans="1:3" ht="30" x14ac:dyDescent="0.25">
      <c r="A34" s="2" t="s">
        <v>112</v>
      </c>
      <c r="B34" s="5">
        <v>2077</v>
      </c>
      <c r="C34" s="5">
        <v>14067</v>
      </c>
    </row>
    <row r="35" spans="1:3" ht="30" x14ac:dyDescent="0.25">
      <c r="A35" s="2" t="s">
        <v>113</v>
      </c>
      <c r="B35" s="5">
        <v>24028</v>
      </c>
      <c r="C35" s="5">
        <v>6960</v>
      </c>
    </row>
    <row r="36" spans="1:3" ht="30" x14ac:dyDescent="0.25">
      <c r="A36" s="2" t="s">
        <v>114</v>
      </c>
      <c r="B36" s="8">
        <v>26105</v>
      </c>
      <c r="C36" s="8">
        <v>210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30" customHeight="1" x14ac:dyDescent="0.25">
      <c r="A1" s="6" t="s">
        <v>115</v>
      </c>
      <c r="B1" s="6" t="s">
        <v>1</v>
      </c>
      <c r="C1" s="6"/>
    </row>
    <row r="2" spans="1:3" ht="15" customHeight="1" x14ac:dyDescent="0.25">
      <c r="A2" s="6"/>
      <c r="B2" s="6" t="s">
        <v>2</v>
      </c>
      <c r="C2" s="6"/>
    </row>
    <row r="3" spans="1:3" ht="357.75" x14ac:dyDescent="0.25">
      <c r="A3" s="2" t="s">
        <v>115</v>
      </c>
      <c r="B3" s="10">
        <v>1</v>
      </c>
      <c r="C3" s="12" t="s">
        <v>116</v>
      </c>
    </row>
  </sheetData>
  <mergeCells count="3">
    <mergeCell ref="A1:A2"/>
    <mergeCell ref="B1:C1"/>
    <mergeCell ref="B2: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2" customWidth="1"/>
    <col min="3" max="3" width="36.5703125" bestFit="1" customWidth="1"/>
  </cols>
  <sheetData>
    <row r="1" spans="1:3" ht="15" customHeight="1" x14ac:dyDescent="0.25">
      <c r="A1" s="6" t="s">
        <v>117</v>
      </c>
      <c r="B1" s="6" t="s">
        <v>1</v>
      </c>
      <c r="C1" s="6"/>
    </row>
    <row r="2" spans="1:3" ht="15" customHeight="1" x14ac:dyDescent="0.25">
      <c r="A2" s="6"/>
      <c r="B2" s="6" t="s">
        <v>2</v>
      </c>
      <c r="C2" s="6"/>
    </row>
    <row r="3" spans="1:3" ht="105" x14ac:dyDescent="0.25">
      <c r="A3" s="14" t="s">
        <v>117</v>
      </c>
      <c r="B3" s="2">
        <v>2</v>
      </c>
      <c r="C3" s="13" t="s">
        <v>118</v>
      </c>
    </row>
    <row r="4" spans="1:3" x14ac:dyDescent="0.25">
      <c r="A4" s="14"/>
      <c r="B4" s="15"/>
      <c r="C4" s="15"/>
    </row>
    <row r="5" spans="1:3" ht="360" x14ac:dyDescent="0.25">
      <c r="A5" s="14"/>
      <c r="B5" s="2"/>
      <c r="C5" s="13" t="s">
        <v>119</v>
      </c>
    </row>
    <row r="6" spans="1:3" x14ac:dyDescent="0.25">
      <c r="A6" s="14"/>
      <c r="B6" s="16"/>
      <c r="C6" s="16"/>
    </row>
    <row r="7" spans="1:3" ht="178.5" customHeight="1" x14ac:dyDescent="0.25">
      <c r="A7" s="14"/>
      <c r="B7" s="17" t="s">
        <v>120</v>
      </c>
      <c r="C7" s="17"/>
    </row>
  </sheetData>
  <mergeCells count="7">
    <mergeCell ref="A1:A2"/>
    <mergeCell ref="B1:C1"/>
    <mergeCell ref="B2:C2"/>
    <mergeCell ref="A3: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5703125" bestFit="1" customWidth="1"/>
    <col min="2" max="2" width="1.85546875" bestFit="1" customWidth="1"/>
    <col min="3" max="3" width="36.5703125" bestFit="1" customWidth="1"/>
  </cols>
  <sheetData>
    <row r="1" spans="1:3" ht="15" customHeight="1" x14ac:dyDescent="0.25">
      <c r="A1" s="6" t="s">
        <v>121</v>
      </c>
      <c r="B1" s="6" t="s">
        <v>1</v>
      </c>
      <c r="C1" s="6"/>
    </row>
    <row r="2" spans="1:3" ht="15" customHeight="1" x14ac:dyDescent="0.25">
      <c r="A2" s="6"/>
      <c r="B2" s="6" t="s">
        <v>2</v>
      </c>
      <c r="C2" s="6"/>
    </row>
    <row r="3" spans="1:3" ht="90" x14ac:dyDescent="0.25">
      <c r="A3" s="2" t="s">
        <v>121</v>
      </c>
      <c r="B3" s="10">
        <v>3</v>
      </c>
      <c r="C3" s="12" t="s">
        <v>122</v>
      </c>
    </row>
  </sheetData>
  <mergeCells count="3">
    <mergeCell ref="A1:A2"/>
    <mergeCell ref="B1:C1"/>
    <mergeCell ref="B2: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28515625" customWidth="1"/>
    <col min="5" max="5" width="13.140625" customWidth="1"/>
    <col min="6" max="7" width="16.28515625" customWidth="1"/>
    <col min="8" max="8" width="3.28515625" customWidth="1"/>
    <col min="9" max="9" width="11.7109375" customWidth="1"/>
    <col min="10" max="10" width="16.28515625" customWidth="1"/>
  </cols>
  <sheetData>
    <row r="1" spans="1:10" ht="15" customHeight="1" x14ac:dyDescent="0.25">
      <c r="A1" s="6" t="s">
        <v>123</v>
      </c>
      <c r="B1" s="6" t="s">
        <v>1</v>
      </c>
      <c r="C1" s="6"/>
      <c r="D1" s="6"/>
      <c r="E1" s="6"/>
      <c r="F1" s="6"/>
      <c r="G1" s="6"/>
      <c r="H1" s="6"/>
      <c r="I1" s="6"/>
      <c r="J1" s="6"/>
    </row>
    <row r="2" spans="1:10" ht="15" customHeight="1" x14ac:dyDescent="0.25">
      <c r="A2" s="6"/>
      <c r="B2" s="6" t="s">
        <v>2</v>
      </c>
      <c r="C2" s="6"/>
      <c r="D2" s="6"/>
      <c r="E2" s="6"/>
      <c r="F2" s="6"/>
      <c r="G2" s="6"/>
      <c r="H2" s="6"/>
      <c r="I2" s="6"/>
      <c r="J2" s="6"/>
    </row>
    <row r="3" spans="1:10" ht="153" x14ac:dyDescent="0.25">
      <c r="A3" s="14" t="s">
        <v>123</v>
      </c>
      <c r="B3" s="18">
        <v>4</v>
      </c>
      <c r="C3" s="19" t="s">
        <v>124</v>
      </c>
    </row>
    <row r="4" spans="1:10" x14ac:dyDescent="0.25">
      <c r="A4" s="14"/>
      <c r="B4" s="16"/>
      <c r="C4" s="16"/>
      <c r="D4" s="16"/>
      <c r="E4" s="16"/>
      <c r="F4" s="16"/>
      <c r="G4" s="16"/>
      <c r="H4" s="16"/>
      <c r="I4" s="16"/>
      <c r="J4" s="16"/>
    </row>
    <row r="5" spans="1:10" ht="51" customHeight="1" x14ac:dyDescent="0.25">
      <c r="A5" s="14"/>
      <c r="B5" s="62" t="s">
        <v>125</v>
      </c>
      <c r="C5" s="62"/>
      <c r="D5" s="62"/>
      <c r="E5" s="62"/>
      <c r="F5" s="62"/>
      <c r="G5" s="62"/>
      <c r="H5" s="62"/>
      <c r="I5" s="62"/>
      <c r="J5" s="62"/>
    </row>
    <row r="6" spans="1:10" x14ac:dyDescent="0.25">
      <c r="A6" s="14"/>
      <c r="B6" s="52"/>
      <c r="C6" s="52"/>
      <c r="D6" s="52"/>
      <c r="E6" s="52"/>
      <c r="F6" s="52"/>
      <c r="G6" s="52"/>
      <c r="H6" s="52"/>
      <c r="I6" s="52"/>
      <c r="J6" s="52"/>
    </row>
    <row r="7" spans="1:10" ht="255" x14ac:dyDescent="0.25">
      <c r="A7" s="14"/>
      <c r="B7" s="18"/>
      <c r="C7" s="19" t="s">
        <v>126</v>
      </c>
    </row>
    <row r="8" spans="1:10" x14ac:dyDescent="0.25">
      <c r="A8" s="14"/>
      <c r="B8" s="16"/>
      <c r="C8" s="16"/>
      <c r="D8" s="16"/>
      <c r="E8" s="16"/>
      <c r="F8" s="16"/>
      <c r="G8" s="16"/>
      <c r="H8" s="16"/>
      <c r="I8" s="16"/>
      <c r="J8" s="16"/>
    </row>
    <row r="9" spans="1:10" x14ac:dyDescent="0.25">
      <c r="A9" s="14"/>
      <c r="B9" s="62" t="s">
        <v>127</v>
      </c>
      <c r="C9" s="62"/>
      <c r="D9" s="62"/>
      <c r="E9" s="62"/>
      <c r="F9" s="62"/>
      <c r="G9" s="62"/>
      <c r="H9" s="62"/>
      <c r="I9" s="62"/>
      <c r="J9" s="62"/>
    </row>
    <row r="10" spans="1:10" x14ac:dyDescent="0.25">
      <c r="A10" s="14"/>
      <c r="B10" s="52"/>
      <c r="C10" s="52"/>
      <c r="D10" s="52"/>
      <c r="E10" s="52"/>
      <c r="F10" s="52"/>
      <c r="G10" s="52"/>
      <c r="H10" s="52"/>
      <c r="I10" s="52"/>
      <c r="J10" s="52"/>
    </row>
    <row r="11" spans="1:10" x14ac:dyDescent="0.25">
      <c r="A11" s="14"/>
      <c r="B11" s="46" t="s">
        <v>128</v>
      </c>
      <c r="C11" s="47"/>
      <c r="D11" s="48" t="s">
        <v>129</v>
      </c>
      <c r="E11" s="48"/>
      <c r="F11" s="50"/>
      <c r="G11" s="52"/>
      <c r="H11" s="53" t="s">
        <v>130</v>
      </c>
      <c r="I11" s="53"/>
      <c r="J11" s="55"/>
    </row>
    <row r="12" spans="1:10" ht="15.75" thickBot="1" x14ac:dyDescent="0.3">
      <c r="A12" s="14"/>
      <c r="B12" s="46"/>
      <c r="C12" s="47"/>
      <c r="D12" s="49">
        <v>2015</v>
      </c>
      <c r="E12" s="49"/>
      <c r="F12" s="51"/>
      <c r="G12" s="52"/>
      <c r="H12" s="54">
        <v>2014</v>
      </c>
      <c r="I12" s="54"/>
      <c r="J12" s="56"/>
    </row>
    <row r="13" spans="1:10" ht="15.75" thickTop="1" x14ac:dyDescent="0.25">
      <c r="A13" s="14"/>
      <c r="B13" s="12" t="s">
        <v>131</v>
      </c>
      <c r="C13" s="10"/>
      <c r="D13" s="58"/>
      <c r="E13" s="58"/>
      <c r="F13" s="21"/>
      <c r="G13" s="10"/>
      <c r="H13" s="58"/>
      <c r="I13" s="58"/>
      <c r="J13" s="21"/>
    </row>
    <row r="14" spans="1:10" x14ac:dyDescent="0.25">
      <c r="A14" s="14"/>
      <c r="B14" s="12" t="s">
        <v>132</v>
      </c>
      <c r="C14" s="24"/>
      <c r="D14" s="12" t="s">
        <v>133</v>
      </c>
      <c r="E14" s="26">
        <v>9629</v>
      </c>
      <c r="F14" s="22"/>
      <c r="G14" s="23"/>
      <c r="H14" s="12" t="s">
        <v>133</v>
      </c>
      <c r="I14" s="27">
        <v>9523</v>
      </c>
      <c r="J14" s="21"/>
    </row>
    <row r="15" spans="1:10" ht="15.75" thickBot="1" x14ac:dyDescent="0.3">
      <c r="A15" s="14"/>
      <c r="B15" s="12" t="s">
        <v>134</v>
      </c>
      <c r="C15" s="20"/>
      <c r="D15" s="29"/>
      <c r="E15" s="31">
        <v>953</v>
      </c>
      <c r="F15" s="33"/>
      <c r="G15" s="10"/>
      <c r="H15" s="28"/>
      <c r="I15" s="35">
        <v>1108</v>
      </c>
      <c r="J15" s="32"/>
    </row>
    <row r="16" spans="1:10" ht="15.75" thickTop="1" x14ac:dyDescent="0.25">
      <c r="A16" s="14"/>
      <c r="B16" s="12" t="s">
        <v>135</v>
      </c>
      <c r="C16" s="20"/>
      <c r="D16" s="36"/>
      <c r="E16" s="26">
        <v>10582</v>
      </c>
      <c r="F16" s="22"/>
      <c r="G16" s="10"/>
      <c r="H16" s="12"/>
      <c r="I16" s="27">
        <v>10631</v>
      </c>
      <c r="J16" s="21"/>
    </row>
    <row r="17" spans="1:10" ht="26.25" x14ac:dyDescent="0.25">
      <c r="A17" s="14"/>
      <c r="B17" s="12" t="s">
        <v>136</v>
      </c>
      <c r="C17" s="47"/>
      <c r="D17" s="59"/>
      <c r="E17" s="60">
        <v>227778</v>
      </c>
      <c r="F17" s="50"/>
      <c r="G17" s="52"/>
      <c r="H17" s="46"/>
      <c r="I17" s="61">
        <v>230123</v>
      </c>
      <c r="J17" s="55"/>
    </row>
    <row r="18" spans="1:10" x14ac:dyDescent="0.25">
      <c r="A18" s="14"/>
      <c r="B18" s="12" t="s">
        <v>137</v>
      </c>
      <c r="C18" s="47"/>
      <c r="D18" s="59"/>
      <c r="E18" s="60"/>
      <c r="F18" s="50"/>
      <c r="G18" s="52"/>
      <c r="H18" s="46"/>
      <c r="I18" s="61"/>
      <c r="J18" s="55"/>
    </row>
    <row r="19" spans="1:10" ht="15.75" thickBot="1" x14ac:dyDescent="0.3">
      <c r="A19" s="14"/>
      <c r="B19" s="12" t="s">
        <v>138</v>
      </c>
      <c r="C19" s="20"/>
      <c r="D19" s="29"/>
      <c r="E19" s="31">
        <v>168</v>
      </c>
      <c r="F19" s="33"/>
      <c r="G19" s="10"/>
      <c r="H19" s="28"/>
      <c r="I19" s="37">
        <v>156</v>
      </c>
      <c r="J19" s="32"/>
    </row>
    <row r="20" spans="1:10" ht="16.5" thickTop="1" thickBot="1" x14ac:dyDescent="0.3">
      <c r="A20" s="14"/>
      <c r="B20" s="12" t="s">
        <v>139</v>
      </c>
      <c r="C20" s="24"/>
      <c r="D20" s="39" t="s">
        <v>133</v>
      </c>
      <c r="E20" s="41">
        <v>238528</v>
      </c>
      <c r="F20" s="43"/>
      <c r="G20" s="23"/>
      <c r="H20" s="39" t="s">
        <v>133</v>
      </c>
      <c r="I20" s="44">
        <v>240910</v>
      </c>
      <c r="J20" s="42"/>
    </row>
    <row r="21" spans="1:10" ht="15.75" thickTop="1" x14ac:dyDescent="0.25">
      <c r="A21" s="14"/>
      <c r="B21" s="12" t="s">
        <v>140</v>
      </c>
      <c r="C21" s="10"/>
      <c r="D21" s="12"/>
      <c r="E21" s="23"/>
      <c r="F21" s="21"/>
      <c r="G21" s="10"/>
      <c r="H21" s="12"/>
      <c r="I21" s="23"/>
      <c r="J21" s="21"/>
    </row>
    <row r="22" spans="1:10" x14ac:dyDescent="0.25">
      <c r="A22" s="14"/>
      <c r="B22" s="12" t="s">
        <v>141</v>
      </c>
      <c r="C22" s="24"/>
      <c r="D22" s="12" t="s">
        <v>133</v>
      </c>
      <c r="E22" s="26">
        <v>2225</v>
      </c>
      <c r="F22" s="22"/>
      <c r="G22" s="23"/>
      <c r="H22" s="12" t="s">
        <v>133</v>
      </c>
      <c r="I22" s="27">
        <v>1891</v>
      </c>
      <c r="J22" s="21"/>
    </row>
    <row r="23" spans="1:10" ht="15.75" thickBot="1" x14ac:dyDescent="0.3">
      <c r="A23" s="14"/>
      <c r="B23" s="12" t="s">
        <v>142</v>
      </c>
      <c r="C23" s="20"/>
      <c r="D23" s="29"/>
      <c r="E23" s="45">
        <v>57380</v>
      </c>
      <c r="F23" s="33"/>
      <c r="G23" s="10"/>
      <c r="H23" s="28"/>
      <c r="I23" s="35">
        <v>57380</v>
      </c>
      <c r="J23" s="32"/>
    </row>
    <row r="24" spans="1:10" ht="15.75" thickTop="1" x14ac:dyDescent="0.25">
      <c r="A24" s="14"/>
      <c r="B24" s="12" t="s">
        <v>143</v>
      </c>
      <c r="C24" s="20"/>
      <c r="D24" s="36"/>
      <c r="E24" s="26">
        <v>59605</v>
      </c>
      <c r="F24" s="22"/>
      <c r="G24" s="10"/>
      <c r="H24" s="12"/>
      <c r="I24" s="27">
        <v>59271</v>
      </c>
      <c r="J24" s="21"/>
    </row>
    <row r="25" spans="1:10" ht="15.75" thickBot="1" x14ac:dyDescent="0.3">
      <c r="A25" s="14"/>
      <c r="B25" s="12" t="s">
        <v>144</v>
      </c>
      <c r="C25" s="20"/>
      <c r="D25" s="29"/>
      <c r="E25" s="45">
        <v>178923</v>
      </c>
      <c r="F25" s="33"/>
      <c r="G25" s="10"/>
      <c r="H25" s="28"/>
      <c r="I25" s="35">
        <v>181639</v>
      </c>
      <c r="J25" s="32"/>
    </row>
    <row r="26" spans="1:10" ht="16.5" thickTop="1" thickBot="1" x14ac:dyDescent="0.3">
      <c r="A26" s="14"/>
      <c r="B26" s="12" t="s">
        <v>145</v>
      </c>
      <c r="C26" s="24"/>
      <c r="D26" s="39" t="s">
        <v>133</v>
      </c>
      <c r="E26" s="41">
        <v>238528</v>
      </c>
      <c r="F26" s="43"/>
      <c r="G26" s="23"/>
      <c r="H26" s="39" t="s">
        <v>133</v>
      </c>
      <c r="I26" s="44">
        <v>240910</v>
      </c>
      <c r="J26" s="42"/>
    </row>
  </sheetData>
  <mergeCells count="29">
    <mergeCell ref="B8:J8"/>
    <mergeCell ref="B9:J9"/>
    <mergeCell ref="B10:J10"/>
    <mergeCell ref="H17:H18"/>
    <mergeCell ref="I17:I18"/>
    <mergeCell ref="J17:J18"/>
    <mergeCell ref="A1:A2"/>
    <mergeCell ref="B1:J1"/>
    <mergeCell ref="B2:J2"/>
    <mergeCell ref="A3:A26"/>
    <mergeCell ref="B4:J4"/>
    <mergeCell ref="B5:J5"/>
    <mergeCell ref="B6:J6"/>
    <mergeCell ref="H11:I11"/>
    <mergeCell ref="H12:I12"/>
    <mergeCell ref="J11:J12"/>
    <mergeCell ref="D13:E13"/>
    <mergeCell ref="H13:I13"/>
    <mergeCell ref="C17:C18"/>
    <mergeCell ref="D17:D18"/>
    <mergeCell ref="E17:E18"/>
    <mergeCell ref="F17:F18"/>
    <mergeCell ref="G17:G18"/>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Consolidation_and</vt:lpstr>
      <vt:lpstr>Significant_Accounting_Policie</vt:lpstr>
      <vt:lpstr>Partners_Capital_Notes_Disclos</vt:lpstr>
      <vt:lpstr>Balance_Sheet_of_Partnership_C</vt:lpstr>
      <vt:lpstr>Segment_Reporting_Disclosure</vt:lpstr>
      <vt:lpstr>Earnings_Per_Share</vt:lpstr>
      <vt:lpstr>Stock_Based_Compensation</vt:lpstr>
      <vt:lpstr>Cash_Flow_Supplemental_Disclos</vt:lpstr>
      <vt:lpstr>Fair_Value_Disclosures</vt:lpstr>
      <vt:lpstr>Commitments_and_Contingencies</vt:lpstr>
      <vt:lpstr>Balance_Sheet_of_Partnership_C1</vt:lpstr>
      <vt:lpstr>Segment_Reporting_Disclosure_T</vt:lpstr>
      <vt:lpstr>Earnings_Per_Share_Tables</vt:lpstr>
      <vt:lpstr>Commitments_and_Contingencies_</vt:lpstr>
      <vt:lpstr>Significant_Accounting_Policie1</vt:lpstr>
      <vt:lpstr>Partners_Capital_Notes_Disclos1</vt:lpstr>
      <vt:lpstr>Balance_Sheet_of_Partnership_C2</vt:lpstr>
      <vt:lpstr>Partnerships_Consolidated_Bala</vt:lpstr>
      <vt:lpstr>Partnerships_Consolidated_Bala1</vt:lpstr>
      <vt:lpstr>Reconciliation_of_Internally_R</vt:lpstr>
      <vt:lpstr>Basic_and_Diluted_Income_Loss_</vt:lpstr>
      <vt:lpstr>Stock_Based_Compensation_Addit</vt:lpstr>
      <vt:lpstr>Cash_Flow_Supplemental_Disclos1</vt:lpstr>
      <vt:lpstr>Fair_Value_Disclosures_Additio</vt:lpstr>
      <vt:lpstr>Commitments_and_Contingencies_1</vt:lpstr>
      <vt:lpstr>Changes_in_Environmental_Liab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3:30Z</dcterms:created>
  <dcterms:modified xsi:type="dcterms:W3CDTF">2015-05-08T15:03:30Z</dcterms:modified>
</cp:coreProperties>
</file>